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usiness Organization, Nature o" sheetId="7" r:id="rId7"/>
    <s:sheet name="Summary of Significant Accounti" sheetId="8" r:id="rId8"/>
    <s:sheet name="Inventories" sheetId="9" r:id="rId9"/>
    <s:sheet name="Marketable Securities" sheetId="10" r:id="rId10"/>
    <s:sheet name="Convertible Notes Payable and D" sheetId="11" r:id="rId11"/>
    <s:sheet name="Restricted Stock and Restricted" sheetId="12" r:id="rId12"/>
    <s:sheet name="Related Party Transactions" sheetId="13" r:id="rId13"/>
    <s:sheet name="Stockholder's Equity" sheetId="14" r:id="rId14"/>
    <s:sheet name="Commitments and Contingencies" sheetId="15" r:id="rId15"/>
    <s:sheet name="Subsequent Events" sheetId="16" r:id="rId16"/>
    <s:sheet name="Summary of Significant Accoun17" sheetId="17" r:id="rId17"/>
    <s:sheet name="Summary of Significant Accoun18" sheetId="18" r:id="rId18"/>
    <s:sheet name="Inventories (Tables)" sheetId="19" r:id="rId19"/>
    <s:sheet name="Convertible Notes Payable and20" sheetId="20" r:id="rId20"/>
    <s:sheet name="Restricted Stock and Restrict21" sheetId="21" r:id="rId21"/>
    <s:sheet name="Commitments and Contingencies (" sheetId="22" r:id="rId22"/>
    <s:sheet name="Business Organization, Nature23" sheetId="23" r:id="rId23"/>
    <s:sheet name="Summary of Significant Accoun24" sheetId="24" r:id="rId24"/>
    <s:sheet name="Summary of Significant Accoun25" sheetId="25" r:id="rId25"/>
    <s:sheet name="Summary of Significant Accoun26" sheetId="26" r:id="rId26"/>
    <s:sheet name="Inventories - Schedule of Inven" sheetId="27" r:id="rId27"/>
    <s:sheet name="Inventories - Schedule of Inv28" sheetId="28" r:id="rId28"/>
    <s:sheet name="Inventories - Additional Inform" sheetId="29" r:id="rId29"/>
    <s:sheet name="Marketable Securities - Additio" sheetId="30" r:id="rId30"/>
    <s:sheet name="Convertible Notes Payable and31" sheetId="31" r:id="rId31"/>
    <s:sheet name="Convertible Notes Payable and32" sheetId="32" r:id="rId32"/>
    <s:sheet name="Restricted Stock and Restrict33" sheetId="33" r:id="rId33"/>
    <s:sheet name="Restricted Stock and Restrict34" sheetId="34" r:id="rId34"/>
    <s:sheet name="Restricted Stock and Restrict35" sheetId="35" r:id="rId35"/>
    <s:sheet name="Related Party Transactions - Ad" sheetId="36" r:id="rId36"/>
    <s:sheet name="Stockholder's Equity - Addition" sheetId="37" r:id="rId37"/>
    <s:sheet name="Commitments and Contingencies -" sheetId="38" r:id="rId38"/>
    <s:sheet name="Commitments and Contingencies39" sheetId="39" r:id="rId39"/>
    <s:sheet name="Commitments and Contingencies40" sheetId="40" r:id="rId40"/>
    <s:sheet name="Subsequent Events - Additional " sheetId="41" r:id="rId41"/>
  </s:sheets>
  <s:definedNames/>
  <s:calcPr calcId="124519" calcMode="auto" fullCalcOnLoad="1"/>
</s:workbook>
</file>

<file path=xl/sharedStrings.xml><?xml version="1.0" encoding="utf-8"?>
<sst xmlns="http://schemas.openxmlformats.org/spreadsheetml/2006/main" uniqueCount="698">
  <si>
    <t>Document and Entity Information - shares</t>
  </si>
  <si>
    <t>6 Months Ended</t>
  </si>
  <si>
    <t>Jun. 30, 2015</t>
  </si>
  <si>
    <t>Aug. 10,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MDBX</t>
  </si>
  <si>
    <t>Entity Registrant Name</t>
  </si>
  <si>
    <t>Medbox, Inc.</t>
  </si>
  <si>
    <t>Entity Central Index Key</t>
  </si>
  <si>
    <t>Current Fiscal Year End Date</t>
  </si>
  <si>
    <t>--12-31</t>
  </si>
  <si>
    <t>Entity Filer Category</t>
  </si>
  <si>
    <t>Smaller Reporting Company</t>
  </si>
  <si>
    <t>Entity Common Stock, Shares Outstanding</t>
  </si>
  <si>
    <t>Condensed Consolidated Balance Sheets - USD ($)</t>
  </si>
  <si>
    <t>Dec. 31, 2014</t>
  </si>
  <si>
    <t>Current assets</t>
  </si>
  <si>
    <t>Cash and cash equivalents</t>
  </si>
  <si>
    <t>Marketable securities</t>
  </si>
  <si>
    <t>Accounts receivable</t>
  </si>
  <si>
    <t>Inventory, net of valuation reserve of $293,473</t>
  </si>
  <si>
    <t>Deposits in escrow</t>
  </si>
  <si>
    <t>Prepaid insurance</t>
  </si>
  <si>
    <t>Prepaid expenses and other current assets</t>
  </si>
  <si>
    <t>Total current assets</t>
  </si>
  <si>
    <t>Property and equipment, net of accumulated depreciation of $40,763 and $50,192, respectively</t>
  </si>
  <si>
    <t>Assets held for resale</t>
  </si>
  <si>
    <t>Intangible assets, net of accumulated amortization of $109,584 and $83,500 respectively</t>
  </si>
  <si>
    <t>Note receivable, net of allowance of $350,000</t>
  </si>
  <si>
    <t>Goodwill</t>
  </si>
  <si>
    <t>Deferred Costs</t>
  </si>
  <si>
    <t>Deposits and other assets</t>
  </si>
  <si>
    <t>Total assets</t>
  </si>
  <si>
    <t>Current liabilities</t>
  </si>
  <si>
    <t>Accounts payables</t>
  </si>
  <si>
    <t>Accrued interest payable</t>
  </si>
  <si>
    <t>Accrued expenses</t>
  </si>
  <si>
    <t>Accrued settlement and severance expenses</t>
  </si>
  <si>
    <t>Deferred revenue, current</t>
  </si>
  <si>
    <t>Notes payable</t>
  </si>
  <si>
    <t>Related party notes payable</t>
  </si>
  <si>
    <t>Convertible notes payable, net of discount of $0 and $1,225,573, respectively</t>
  </si>
  <si>
    <t>Convertible notes payable, related parties</t>
  </si>
  <si>
    <t>Derivative Liability</t>
  </si>
  <si>
    <t>Customer deposits</t>
  </si>
  <si>
    <t>Total current liabilities</t>
  </si>
  <si>
    <t>Deferred revenue, less current portion</t>
  </si>
  <si>
    <t>Deferred tax liability</t>
  </si>
  <si>
    <t>Total liabilities</t>
  </si>
  <si>
    <t>Commitments and contingencies (see Note 9)</t>
  </si>
  <si>
    <t>Stockholders' Equity/(Deficit)</t>
  </si>
  <si>
    <t>Preferred stock, $0.001 par value: 10,000,000 authorized; 3,000,000 and 3,000,000 issued and outstanding as of June 30, 2015 and December 31, 2014, respectively</t>
  </si>
  <si>
    <t>Common stock, $0.001 par value: 100,000,000 authorized, 44,273,535 and 30,496,909 issued and outstanding as of June 30, 2015 and December 31, 2014, respectively</t>
  </si>
  <si>
    <t>Additional paid-in capital</t>
  </si>
  <si>
    <t>Treasury stock</t>
  </si>
  <si>
    <t>Accumulated deficit</t>
  </si>
  <si>
    <t>Accumulated other comprehensive loss</t>
  </si>
  <si>
    <t>Total stockholders' deficit</t>
  </si>
  <si>
    <t>Total liabilities and stockholders' deficit</t>
  </si>
  <si>
    <t>Condensed Consolidated Balance Sheets (Parenthetical) - USD ($)</t>
  </si>
  <si>
    <t>Statement of Financial Position [Abstract]</t>
  </si>
  <si>
    <t>Inventory, valuation reserve</t>
  </si>
  <si>
    <t>Property and equipment, accumulated depreciation (in Dollars)</t>
  </si>
  <si>
    <t>Intangible assets, accumulated amortization (in Dollars)</t>
  </si>
  <si>
    <t>Note receivable, allowance</t>
  </si>
  <si>
    <t>Convertible notes payable, discoun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Consolidated Statements of Comprehensive Loss (Unaudited) - USD ($)</t>
  </si>
  <si>
    <t>3 Months Ended</t>
  </si>
  <si>
    <t>Jun. 30, 2014</t>
  </si>
  <si>
    <t>Income Statement [Abstract]</t>
  </si>
  <si>
    <t>Revenue</t>
  </si>
  <si>
    <t>Revenue, related party</t>
  </si>
  <si>
    <t>Less: allowances and refunds</t>
  </si>
  <si>
    <t>Net revenue</t>
  </si>
  <si>
    <t>Cost of revenues</t>
  </si>
  <si>
    <t>Gross loss</t>
  </si>
  <si>
    <t>Operating expenses</t>
  </si>
  <si>
    <t>Selling and marketing</t>
  </si>
  <si>
    <t>Research and development</t>
  </si>
  <si>
    <t>General and administrative</t>
  </si>
  <si>
    <t>Total operating expenses</t>
  </si>
  <si>
    <t>Loss from operations</t>
  </si>
  <si>
    <t>Other income (expense)</t>
  </si>
  <si>
    <t>Interest income (expense), net</t>
  </si>
  <si>
    <t>Financing Costs</t>
  </si>
  <si>
    <t>Change in fair value of derivative liabilities</t>
  </si>
  <si>
    <t>Amortization of debt discount</t>
  </si>
  <si>
    <t>Total other income (expense)</t>
  </si>
  <si>
    <t>Loss before provision for income taxes</t>
  </si>
  <si>
    <t>Provision for income taxes</t>
  </si>
  <si>
    <t>Net loss</t>
  </si>
  <si>
    <t>Loss per share attributable to common stockholders</t>
  </si>
  <si>
    <t>Basic (in Dollars per share)</t>
  </si>
  <si>
    <t>Diluted (in Dollars per share)</t>
  </si>
  <si>
    <t>Weighted average shares outstanding</t>
  </si>
  <si>
    <t>Basic (in Shares)</t>
  </si>
  <si>
    <t>Diluted (in Shares)</t>
  </si>
  <si>
    <t>Other Comprehensive loss</t>
  </si>
  <si>
    <t>Unrealized gain from marketable securities</t>
  </si>
  <si>
    <t>Comprehensive loss</t>
  </si>
  <si>
    <t>Condensed Consolidated Statement of Stockholders' Deficit (Unaudited) - 6 months ended Jun. 30, 2015 - USD ($)</t>
  </si>
  <si>
    <t>Total</t>
  </si>
  <si>
    <t>Preferred Stock [Member]</t>
  </si>
  <si>
    <t>Common Stock [Member]</t>
  </si>
  <si>
    <t>Treasury Stock [Member]</t>
  </si>
  <si>
    <t>Additional Paid-In Capital [Member]</t>
  </si>
  <si>
    <t>Retained Earnings (Accumulated) (Deficit) [Member]</t>
  </si>
  <si>
    <t>Accumulated Other Comprehensive Loss [Member]</t>
  </si>
  <si>
    <t>Balances at Dec. 31, 2014</t>
  </si>
  <si>
    <t>Balances (in Shares) at Dec. 31, 2014</t>
  </si>
  <si>
    <t>Stock-based compensation</t>
  </si>
  <si>
    <t>Exercise of warrants</t>
  </si>
  <si>
    <t>Exercise of warrants (in shares)</t>
  </si>
  <si>
    <t>Issuance of shares to settle accounts payable</t>
  </si>
  <si>
    <t>Issuance of shares to settle accounts payable (in shares)</t>
  </si>
  <si>
    <t>Conversions of convertible notes payable</t>
  </si>
  <si>
    <t>Conversions of convertible notes payable (in shares)</t>
  </si>
  <si>
    <t>Issuance of warrants in connection with convertible notes payable</t>
  </si>
  <si>
    <t>Balances at Jun. 30, 2015</t>
  </si>
  <si>
    <t>Balances (in Shares) at Jun. 30, 2015</t>
  </si>
  <si>
    <t>Condensed Consolidated Statements of Cash Flows (Unaudited) - USD ($)</t>
  </si>
  <si>
    <t>Cash flows from operating activities</t>
  </si>
  <si>
    <t>Adjustments to reconcile net loss to net cash:</t>
  </si>
  <si>
    <t>Depreciation and amortization</t>
  </si>
  <si>
    <t>Provisions and allowances</t>
  </si>
  <si>
    <t>Gain on sale of investments and property and equipment</t>
  </si>
  <si>
    <t>Charges from escrow deposits</t>
  </si>
  <si>
    <t>Inventory valuation reserve</t>
  </si>
  <si>
    <t>Market value of securities received for services</t>
  </si>
  <si>
    <t>Unrealized gain on marketable securities held for resale</t>
  </si>
  <si>
    <t>Change in fair value of derivative liability</t>
  </si>
  <si>
    <t>Financing costs</t>
  </si>
  <si>
    <t>Stock based compensation</t>
  </si>
  <si>
    <t>Changes in operating assets and liabilities</t>
  </si>
  <si>
    <t>Inventories</t>
  </si>
  <si>
    <t>Prepaid expenses and other assets</t>
  </si>
  <si>
    <t>Deferred revenue</t>
  </si>
  <si>
    <t>Deferred costs</t>
  </si>
  <si>
    <t>Net cash provided by (used in) operating activities</t>
  </si>
  <si>
    <t>Cash flows from investing activities</t>
  </si>
  <si>
    <t>Issuance of note receivable</t>
  </si>
  <si>
    <t>Purchase of intangible assets, net</t>
  </si>
  <si>
    <t>Net cash used in investing activities</t>
  </si>
  <si>
    <t>Cash flows from financing activities</t>
  </si>
  <si>
    <t>Payments on notes payable</t>
  </si>
  <si>
    <t>Related party notes payable, net</t>
  </si>
  <si>
    <t>Proceeds from issuance of notes payable</t>
  </si>
  <si>
    <t>Proceeds from issuance of common stock, net</t>
  </si>
  <si>
    <t>Proceeds from issuance of convertible notes payable, net</t>
  </si>
  <si>
    <t>Proceeds from issuance of convertible notes payable from related parties, net</t>
  </si>
  <si>
    <t>Net cash provided by financing activities</t>
  </si>
  <si>
    <t>Net decrease in cash</t>
  </si>
  <si>
    <t>Cash, beginning of period</t>
  </si>
  <si>
    <t>Cash, end of period</t>
  </si>
  <si>
    <t>Supplemental disclosures of cash flow information:</t>
  </si>
  <si>
    <t>Cash paid for interest</t>
  </si>
  <si>
    <t>Cash paid for income tax</t>
  </si>
  <si>
    <t>Non- cash investing and financing activities:</t>
  </si>
  <si>
    <t>Marketable securities received for accounts receivable</t>
  </si>
  <si>
    <t>Common stock issued upon debt conversion</t>
  </si>
  <si>
    <t>Common stock issued for accounts payable</t>
  </si>
  <si>
    <t>Stock Issued For Accounts Payable [Member]</t>
  </si>
  <si>
    <t>Business Organization, Nature of Operations</t>
  </si>
  <si>
    <t>Accounting Policies [Abstract]</t>
  </si>
  <si>
    <t>NOTE 1 – BUSINESS ORGANIZATION, NATURE OF
OPERATIONS
Medbox, Inc, which is incorporated in the state of Nevada (the
“Company”), provides specialized consulting services to
the marijuana industry and sells associated patented products,
including its Medbox medical dispensing system and medical
vaporization devices. The Company works with clients who seek to
enter the medical and cultivation marijuana markets in those states
where approved. Medbox offers turnkey solutions that assist with
licensing and compliance, site selection, design and permitting,
safety and security, along with full build-out and operational
oversight. The Company’s consulting solutions and technology
create structure and process for clients and their respective
businesses in this rapidly emerging sector. In addition, through
its wholly owned subsidiary, Vaporfection International, Inc.
(“VII”), the Company sells a line of vaporizer and
accessory products online and through distribution partners. The
Company is headquartered in Los Angeles, California.
The Company holds the license to operate a dispensary in Portland,
Oregon, and a master lease on the property in which the dispensary
is located. The Company entered into an Operating Agreement with an
unrelated party (the “Operator”) in which the Operator
will manage and operate the Dispensary. Per the terms of the
Agreement, the Dispensary is “under the exclusive supervision
and control of Operator, which shall be responsible for the proper
and efficient operation of the Dispensary”. The term of the
Agreement includes an initial term, which is five years, and a
renewal term for an additional five years. The renewal term is at
the discretion of the Operator.
The procurement fee for the dispensary was $400,000 (initially
classified in Deferred Revenue), of which $50,000 was paid upon
execution and delivery of the Agreement, and the remaining $350,000
is to be paid monthly in the amount of gross receipts less payroll
and costs of inventories. If the procurement fees are not paid
within six months, the payment terms become a minimum monthly
payment of $5,000. The remaining $350,000 is evidenced by a Note
Receivable to the Company. As of June 30, 2015 the Company is
not assured of the timing of the collectability of the Note
Receivable and therefore has set up an allowance in the amount of
$350,000 for the Note Receivable, and has reduced the Deferred
Revenue to $50,000.
After the Procurement Fee is paid in full, it is the parties’
plan that ownership of the Dispensary (through a new merged
corporation) will be apportioned 51% to Operator and 49% to Medbox.
The Agreement also includes an annual Licensor Fee of 5% of the
annual Gross Revenues, which will begin after the Procurement Fees
have been paid in full.
The Company has determined that they do not hold the controlling
financial interest in the Dispensary and are not the primary
beneficiary, and therefore will not consolidate the Dispensary in
their financial statements.</t>
  </si>
  <si>
    <t>Summary of Significant Accounting Policies</t>
  </si>
  <si>
    <t>NOTE 2 – SUMMARY OF SIGNIFICANT ACCOUNTING
POLICIES
Principles of Consolidation
The consolidated financial statements include the accounts of
Medbox, Inc. and its wholly owned subsidiaries:
• Prescription Vending Machines, Inc.,
a California corporation, d/b/a Medicine Dispensing Systems in the
State of California (“MDS”), which distributes our
Medbox™ product and provides related consulting services
described further below.
• Vaporfection International, Inc., a
Florida corporation through which we distribute our medical
vaporizing products and accessories.
• Medbox Property Investments, Inc., a
California corporation specializing in real property acquisitions
and leases for dispensaries and cultivation centers.
• MJ Property Investments, Inc., a
Washington corporation specializing in real property acquisitions
and leases for dispensaries and cultivation centers in the
state of Washington.
• Medbox Management Services, Inc., a
California corporation specializing in providing management
oversight and compliance services to state-licensed
dispensaries for cultivation, dispensing, and marijuana infused
products (MIPS).
• Medicine Dispensing Systems, Inc., an
Arizona corporation, which distributes our Medbox dispensing system
and provides related consulting services in the State of
Arizona.
All intercompany transactions, amounts and balances have been
eliminated.
Use of Estimates
The preparation of condensed consolidated financial statements in
conformity with accounting principles generally accepted in the
United States of America (“U.S. GAAP”) requires
management to make estimates and assumptions that affect the
reported amounts of assets and liabilities and the disclosure of
contingent liabilities at the date of the condensed consolidated
financial statements as well as the reported expenses during the
reporting periods. The Company’s significant estimates and
assumptions include the valuation of the Company’s common
stock used in the valuation of goodwill, accounts receivable and
note receivable collectability, inventory, advances on investments,
the valuation of restricted stock and warrants received from
customers, the amortization and recoverability of capitalized
patent costs and useful lives of long-lived assets, the derivative
liability, and income tax expense. Some of these judgments can be
subjective and complex, and, consequently, actual results may
differ from these estimates. Although the Company believes that its
estimates and assumptions are reasonable, they are based upon
information available at the time the estimates and assumptions
were made. Actual results could differ from these estimates.
Basis of Presentation
The accompanying unaudited interim financial statements and related
notes have been prepared in accordance with U.S. GAAP for interim
financial information and with the instructions to Form 10-Q and
Article 10 of Regulation S-X of the Securities and Exchange
Commission for Interim Reporting.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considered necessary for a fair presentation of the results for the
interim periods presented. The results for the three and six months
ended June 30, 2015 are not necessarily indicative of results
to be expected for a full year, any other interim periods or any
future year or period.
The accompanying unaudited interim financial statements and the
information included under the heading “Management’s
Discussion and Analysis or Plan of Operation” should be read
in conjunction with our company’s audited financial
statements and related notes included in our company’s Form
10-K for the fiscal year ended December 31, 2014, filed with
the SEC on March 26, 2015.
The condensed consolidated balance sheet data as of
December 31, 2014 was derived from audited consolidated
financial statements.
The Company has performed a review of all subsequent events through
the date the unaudited interim financial statements were issued,
and has determined that no additional disclosures are
necessary.
Concentrations of Credit Risk
The Company maintains cash balances at several financial
institutions in California, Oregon, and Florida. Accounts at
each institution are insured by the Federal Deposit Insurance
Corporation up to $250,000. At June 30, 2015 and
December 31, 2014, the Company’s uninsured balances
totaled $96,422 and $0, respectively. The Company has not
experienced any losses in such accounts and periodically evaluates
the credit worthiness of the financial institutions and has
determined the credit exposure to be negligible.
Advertising and Marketing Costs
Advertising and marketing costs are expensed as incurred. The
Company incurred advertising and marketing costs of approximately
$0 and $286,000 for the three months ended June 30, 2015 and
2014, respectively and approximately $0 and $430,000 for the six
months ended June 30, 2015 and 2014, respectively.
Fair Value of Financial Instruments
Pursuant to ASC No. 825, Financial Instruments
Warrants and other financial assets received as a payment for the
services provided are recorded as “Marketable
securities” under the current assets if they are expected to
be realized within 12 months. The Company uses the Black-Scholes
model to measure the value of the warrants. At each reporting date
the Company will reevaluate the value of marketable securities and
record any changes in value to other comprehensive income (loss)
under “Unrealized gain or losses from marketable
securities”.
Embedded derivative – The Company’s convertible notes
payable include embedded features that require bifurcation and are
accounted for as a separate embedded derivative (see Note 5). The
Company has estimated the fair market value of the embedded
derivative of the Notes based on a weighted probability model. The
key valuation assumptions used consist of the price of the
Company’s stock, a risk free interest rate based on the
average yield of a one year Treasury note and expected volatility
of the Company’s common stock all as of the measurement
dates, and various estimated reset exercise prices allocated by
probability. The Company considers these inputs Level 3
assumptions.
A three-tier fair value hierarchy is used to prioritize the inputs
in measuring fair value as follows:
Level 1 Quoted prices in active markets for identical
assets or liabilities.
Level 2 Quoted prices for similar assets or liabilities in
active markets, quoted prices for identical or similar assets or
liabilities in markets that are not active, or other inputs that
are observable, either directly or indirectly.
Level 3 Significant unobservable inputs that cannot be
corroborated by market data.
The assets or liability’s fair value measurement within the
fair value hierarchy is based upon the lowest level of any input
that is significant to the fair value measurement. The following
table provides a summary of the liabilities that are measured
at fair value on a recurring basis.
Total Quoted Prices in Active Markets for Identical Assets or Liabilities (Level 1) Quoted Prices for Similar Assets or Liabilities in Active Markets (Level 2) Significant Unobservable Inputs (Level 3)
June 30, 2015
Marketable securities $ 94,817 $ 21,650 $
— $ 73,167
Derivative liability 2,047,673
—
— 2,047,673
Total $ 2,142,490 $ 21,650 $
— $ 2,120,840
The following table sets forth a summary of the changes in the fair
value of the Company’s Level 3 financial liabilities that are
measured at fair value on a recurring basis:
For the six months ended June 30, 2015
Total
Balance at January 1, 2015 $ 3,691,853
Additions 3,186,431
Reclassified to equity upon conversion (1,777,540 )
Change in fair value of conversion feature (3,053,071 )
Ending balance $ 2,047,673
Revenue Recognition
We enter into transactions with clients who require our expertise
and are interested in being granted the right to have us engage
exclusively with them in certain territories (which we describe as
territory rights) to obtain the necessary licenses to operate a
dispensary for the location, and to consult in daily operations of
the dispensary.
Terms for each deal are varied and the sales arrangements typically
include the delivery of our dispensing technology and dispensary
location build-out. Medbox machines retail for approximately
$50,000 for each machine set (including the POS system), and
normally our contracts include the sale of the dispensary units
within the scope of options to be provided that might also include
location build out costs. Currently, our standard contracts have a
five year term, call for an upfront, non-refundable consulting fee,
and contain options including acquiring a Medbox dispensary machine
and having the Company perform the buildouts for the location, at
set prices. The Company has determined these optional purchases
each constitute a separate purchasing decision, and therefore are
considered a separate arrangement for revenue recognition purposes.
Revenue on each of these options are evaluated for recognition when
and if the customer decides to enter into the arrangement.
Based on these contracts, and other auxiliary agreements, our
current revenue model consists of the following income streams:
Consulting fee revenues and buildouts
Consulting fee revenues is a consistent component of our current
and anticipated future revenues and is negotiated at the time we
enter into a contract. The majority of the consulting fees arise
from the upfront, non-refundable consulting fee in our standard
contract, and is recognized over the life of the contract.
Consulting fee revenue is only recognized when the following four
criteria are met: 1) persuasive evidence of an arrangement exists,
2) delivery has occurred or services have been rendered, 3)
sales price is fixed and determinable and 4) collectability is
reasonably assured.
Revenue on dispensary unit sales is only recognized when the
following four criteria are met: 1) persuasive evidence of an
arrangement exists, 2) delivery has occurred, 3) sales price is
fixed and determinable and 4) collectability is reasonable
assured.
Revenue for the buildouts of the dispensary, if the customer
chooses to have it performed by the Company, is recognized after
issuance of a certificate of occupancy for the newly completed
facility.
Other revenue includes sales of territory, location, and
management rights
The Company at times enters into specific contracts to assign
exclusive location and management rights, for a dispensary, that
the Company has been granted through a license approved by local
authorities. These rights are transferred under a management rights
agreement to an operator for retail, dispensary, or cultivation
centers. The Company also has one agreement with a related party in
which they granted the related party the exclusive rights to a
certain territory.
Other revenue is only recognized when the following four criteria
are met: 1) persuasive evidence of an arrangement exists, 2)
delivery has occurred or services have been rendered, 3) sales
price is fixed and determinable and 4) collectability is reasonably
assured. In the sale of the territory rights to the related party,
the revenue is being recognized over the term of the agreement.
Revenues on VII product sales.
Revenue from referral fees.
Cost of Revenue
Cost of revenue consists primarily of expenses associated with the
delivery and distribution of our products and services. These
include expenses related to the manufacture of our dispensary
units, construction expense related to the customer dispensary,
site selection and establishment of licensing requirements, and
consulting expense for the continued management of the dispensary
unit build out, server and security equipment, rent expense, energy
and bandwidth costs, and support and maintenance costs prior to
when the client moves in. We only begin capitalizing costs when we
have obtained a license and a site for operation of a customer
dispensary or cultivation center. The previously capitalized costs
are charged to cost of revenue in the same period that the
associated revenue is earned. In the case where it is determined
that previously inventoried costs are in excess of the projected
net realizable value of the sale of the licenses then the excess
cost above net realizable value is written off to cost of revenues.
In addition, cost of revenue related to our vaporizer line of
products consists of direct procurement cost of the products along
with costs associated with order fulfilment, shipping, inventory
storage and inventory management costs.
Inventory
Inventory is stated at the lower of cost or market value. Cost is
determined on a cost basis that approximates the first-in,
first-out (FIFO) method.
Work in process and related capitalized costs includes costs to
build out a dispensary in Portland Oregon that opened in the second
quarter of 2015. Costs include tenant improvements to the facility,
furniture, fixtures and Medbox dispensary units to be used by the
licensed operator.
Basic and Fully Diluted Net Income/Loss Per Share
Basic net income/loss per share is computed by dividing net loss
available to common stockholders by the weighted average number of
shares of common stock outstanding during the period. Diluted net
income per share include the effects of any outstanding options,
warrants and other potentially dilutive securities. The Company did
not consider any potential common shares in the computation of
diluted loss per share for the three and six months ending
June 30, 2015 and 2014, due to the net loss, as they would
have an anti-dilutive effect on EPS.
As of June 30, 2015 and 2014, the Company has 3,000,000 shares
of Series A preferred stock outstanding with par value of $0.001
that could be converted into 15,000,000 shares of the
Company’s common stock. Additionally the Company has
approximately 8,650,000 warrants to purchase common stock
outstanding as of June 30, 2015. The Company also has
approximately $4,806,000 in convertible debentures outstanding at
June 30, 2015, whose underlying shares were not included that
are convertible at the holders’ option at a conversion price
of the lower of $0.88 or 51% of the VWAP over the last 40 days
prior to conversion (subject to reset upon a future dilutive
financing).
Income Taxes
The Company accounts for income taxes under the asset and liability
method in accordance with ASC No. 740. 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onents of the
deferred tax assets and liabilities are classified as current and
non-current based on their characteristics. A valuation
allowance is provided for certain deferred tax assets if it is more
likely than not that the Company will not realize tax assets
through future operations.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zes. This
evaluation is required to be performed for all open tax years, as
defined by the various statutes of limitations, for federal and
state purposes. An IRS audit is still open on the year ended
December 31 2011, in which the Company received a notice of
deficiency for the amount of approximately $60,000. The Company
does not concur with the IRS findings and is in the process of
challenging the determination
Commitments and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Going Concern
The accompanying unaudited interim financial statements have been
prepared in conformity with generally accepted accounting
principles, which contemplate continuation of the Company as a
going concern. The Company has an accumulated deficit of
approximately $37,907,000 as of June 30, 2015. During the six
months ended June 30, 2015, the Company had a net loss of
approximately $15,829,000, negative cash flow from operations of
approximately $4,167,000 and negative working capital of
approximately $11,513,000. The Company will need to raise capital
in order to fund its operations.
These factors, among others, raise substantial doubt about the
Company’s ability to continue as a going concern. The ability
to continue as a going concern is dependent on the Company’s
ability to raise additional capital and implement a business plan.
The financial statements do not include any adjustments that might
be necessary if the Company is unable to continue as a going
concern.
Management is in negotiations with lenders to secure additional
financing in the third quarter of 2015. Management is also planning
to conduct a road show after the last half of 2015. The Company
expects that these plans will provide it the necessary liquidity to
continue operations for the next 12 months.
To address its financing requirements, the Company will seek
financing through debt and equity financings. It is uncertain the
Company can obtain financing to fund operating deficits until
profitability is achieved. This need may be adversely impacted by:
uncertain market conditions, approval of sites and licenses by
regulatory bodies and adverse operating results. The outcome of
these matters cannot be predicted at this time.
Recent Accounting Pronouncements
In August 2014, the FASB issued Accounting Standards Update
No. 2014-15, Presentation of Financial Statements
– Going Concern (Subtopic 205-40), Disclosure of
Uncertainties about an Entities Ability to Continue as a Going
Concern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The new standard is effective for
annual reporting periods for public business entities beginning
after December 15, 2017, including interim periods within that
reporting period. The new standard permits the use of either the
retrospective or cumulative effect transition method. The Company
is currently evaluating the effect that ASU 2014-09 will have on
its financial statements and related disclosures. The Company has
not yet selected a transition method nor determined the effect of
the standard on its ongoing financial reporting.</t>
  </si>
  <si>
    <t>Inventory Disclosure [Abstract]</t>
  </si>
  <si>
    <t>NOTE 3 – INVENTORIES
Inventories are stated at the lower of cost or market value. Cost
is determined on a standard cost basis that approximates the
first-in, first-out (FIFO) method.
The consolidated inventories at June 30, 2015 and
December 31, 2014 consist of the following:
June 30, 2015 December 31, 2014
Work in process and related capitalized costs $
— $ 308,867
Deposits on dispensing machines, net of valuation reserve of
$293,473 at June 30, 2015 32,500 325,973
Vaporizers and accessories 235,163 154,930
Dispensing machines 110,000 171,466
Total inventory, net $ 377,663 $ 961,236
On May 4, 2015, AVT, Inc., the manufacturing partner of the
Company announced that they had commenced a voluntary filing for
restructuring and court protection under Chapter 11 of the United
States Bankruptcy Code. Dispensing machines and Deposits on
dispensing machines noted in schedule above are with AVT.
Additionally, during the second quarter of 2015, the Company
completed a strategic review of the Medbox machines and concluded
that they would take a reduced role in future marketing efforts. As
a result of the strategic review, the Company evaluated the
inventory and the related deposits in connection with reduced
demand and concluded a write down of both assets was required. The
bankruptcy of the manufacturing partner further complicates the
process to convert the inventory and advances to cash and therefore
is an additional factor in the decision to write down the inventory
and record a valuation reserve against the deposits. Accordingly,
the Company has evaluated the realizability of the dispensing
machines and deposits, and has written the inventory down by
$61,466 to an estimated net realizable value of $110,000 and
recorded a valuation reserve against the deposits of $293,473
resulting in net deposits of $32,500, during the three months ended
June 30, 2015.
Work in process and related capitalized costs includes costs to
build out a dispensary in Portland, Oregon that opened in the
second quarter of 2015 (Note 1). The costs related to the Portland
dispensary have been classified in deferred costs until the related
revenue is recognized.</t>
  </si>
  <si>
    <t>Marketable Securities</t>
  </si>
  <si>
    <t>Investments, Debt and Equity Securities [Abstract]</t>
  </si>
  <si>
    <t>NOTE 4 – MARKETABLE SECURITIES
On May 19, 2014 the Company entered into a six month agreement
with a publicly traded company that provides real estate financing
and related solutions to licensed marijuana operators, under which
the other entity issued approximately 200,000 warrants to the
Company as consideration for referral fees. The Company exercised
33,333 warrants into 10,825 shares of common stock of the other
entity, through the cashless exercise option, leaving the Company
with 166,665 warrants. The warrants’ fair value of $73,167 as
of June 30, 2015 was determined using the Black Scholes Merton
model with the following assumptions: estimated term of one year,
annual risk-free rate of .26%, and annualized expected volatility
of 120%.
The fair value of the shares as of June 30, 2015 was $ 21,650.
The Company uses the published closing price of the stock to value
the stock held by the Company.</t>
  </si>
  <si>
    <t>Convertible Notes Payable and Derivative Liability</t>
  </si>
  <si>
    <t>Debt Disclosure [Abstract]</t>
  </si>
  <si>
    <t>NOTE 5 – CONVERTIBLE NOTES PAYABLE AND DERIVATIVE
LIABILITY
On July 21, 2014, as amended on September 19, 2014 and
October 20, 2014, the Company entered into a Securities
Purchase Agreement whereby the Company agreed to issue convertible
debentures (“July 2014 Debentures”) in the aggregate
principal amount of $3,500,000, in five tranches. The initial
closing in the aggregate principal amount of $1,000,000 occurred on
July 21, 2014. The second closing in the amount of $1,000,000
occurred on August 26, 2014; the third of $500,000 on
September 26, 2014. The fourth and fifth, each in the amount
of $500,000, were to occur within 2 and 5 business days,
respectively, of the effective date of the registration statement
filed by the Company for the resale of the shares of common stock
issuable upon conversion of the July 2014 Debentures. The
Registration statement was withdrawn and terminated in December
2014, and a new registration statement was filed on April 9,
2015. The July 2014 Debentures bear interest at the rate of
10% per year. The debt is due July 21, 2015, with the
original agreement calling for amortization payments, including
accrued principal and accrued interest, beginning on the eleventh
day of the fourth month after issuance and will continue on the
eleventh day of each following eight successive months
thereafter.
Also on September 19, 2014, as amended on October 20,
2014, the Company entered into a securities purchase agreement
pursuant to which it agreed to issue convertible debentures
(“September 2014 Debentures”) in the aggregate
principal amount of $2,500,000, in two tranches. The initial
closing in the principal amount of $1,000,000 occurred on
September 19, 2014. The second closing, of $1,500,000, is to
occur within 2 days of the effective date of the registration
statement filed by the Company for the resale of the shares of
common stock issuable upon conversion of the September 2014
Debentures. The September 2014 Debentures bear interest at the rate
of 5% per year. The debt is due September 19, 2015, and
the original agreement called for amortization payments, including
accrued principal and accrued interest, due in nine monthly
installments, commencing the fourth month after issuance.
Both the original July 2014 Purchase Agreement Debentures and
September 2014 Debentures prior to subsequent amendment, share the
following significant terms:
All amounts are convertible at any time, in whole or in part, at
the option of the holders into shares of the Company’s common
stock at a conversion price. The Notes were initially convertible
into shares of the Company’s common stock at the initial
Fixed Conversion Price of $11.75 per share. The Fixed Conversion
Price is subject to adjustment for stock splits, combinations or
similar events. If the Company makes any subsequent equity sales
(subject to certain exceptions), under which an effective price per
share is lower than the Fixed Conversion Price, then the conversion
price will be reduced to equal such price.
The Company may make the amortization payments on the debt in cash,
prompting a 30% premium or, subject to certain conditions, in
shares of common stock valued at 70% of the lowest volume weighted
average price of the common stock for the 20 prior trading
days.
In connection with each of the purchase agreements, the Company
entered into a registration rights agreement with the respective
investors, pursuant to which the Company agreed to file a
registration statement for the resale of the shares of common stock
issuable upon conversion of, or payable as principal and interest
on, the respective debentures, within 45 days of the initial
closing date under each agreement, and to have such registration
statements declared effective within 120 days of the initial
closing dates of each purchase agreement. Through subsequent
modifications of the July 2014 Debentures and September 2014
Debentures, the required date to file the registration statement
and the effective date of the registration statement have been
changed to April 15, 2015 and July 15, 2015,
respectively. The registration statement was filed on April 9,
2015, and became effective on June 11, 2015.
The conversion feature of the July 2014 Debenture and the September
2014 debenture meets the definition of a derivative and due to the
reset provision to occur upon subsequent sales of securities at a
price lower than the fixed conversion price, requires bifurcation
and is accounted for as a derivative liability. The derivative was
initially recognized at its estimated fair value of approximately
$1,885,000 and created a discount on the Notes that will be
amortized over the life of the Notes using the effective interest
rate method. The fair value of the embedded derivative is measured
and recognized at fair value each subsequent reporting period and
the changes in fair value are recognized in the Statement of
Operations as Change in fair value of derivative liability. For the
six months ended June 30, 2015 the Company recognized a loss
on the change in fair value of derivative liabilities of
approximately $3,053,000 (including the change in fair value
related to the new convertible debentures issued in the first and
second quarters of 2015 discussed below). See Note 2 Fair value
measure for additional information on the fair value and gains or
losses on the embedded derivative.
On January 30, 2015, the Company and the Investors entered
into an Amendment, Modification and Supplement to the Purchase
Agreement (the “Purchase Agreement Amendment” or the
“Modification”) pursuant to which the Investors agreed
to purchase an additional $1,800,000 in seven Modified Closings:
(1) $200,000 was funded at the Closing of the Purchase
Agreement Amendment; (2) $100,000 to be funded within thirty
(30) days of the Closing; (3) $100,000 to be funded
within two days following the filing of a registration statement
with the SEC to register the shares underlying the Debentures (the
“Registration Statement”) and of the Company having
filed with the SEC a restatement of the Company’s
consolidated financial statements as described in the
Company’s Current Report on Form 8-K filed with the SEC on
December 22, 2014; (4) $100,000 to be funded within two
days of receipt of the first comment letter from the SEC with
regard to the Registration Statement; (5) $500,000 to be
funded within two days of the date that the Registration Statement
is declared effective by the SEC; (6) $500,000 to be funded
within five days of the date that the Registration Statement is
declared effective by the SEC; and (7) $100,000 to be funded
within each of 90, 120, 150, and 180 days from the Closing of the
Purchase Agreement Amendment. The Modification also eliminated the
amortization payments discussed above, and provided for accrued and
unpaid interest to be payable upon conversion or maturity rather
than on specified payment dates. The Company is also required to
open a new dispensary in Portland, Oregon during the first calendar
quarter of 2015(which was later modified to April 30, 2015).
The Company must also file the Registration Statement by
March 8, 2015 (later amended), and it must be declared
effective by June 15, 2015 in order to avoid default and
acceleration under the Amended and Restated Debenture. As noted
above, the Registration Statement was filed on April 9, 2015,
and became effective June 11, 2015.
On March 13, 2015 the Company and the Investors entered into a
further amendment (“March 2015 Amendment”) to the
July 21, 2014, 10% Convertible debentures, as amended
January 30, 2015, whereby the reset of the fixed conversion
rate to $1.83 caused by recent dilutive issuances was reiterated
for all previously issued notes. In addition, the March 2015
Amendment modified the opening date of the Portland, Oregon
dispensary to be April 30, 2015. Neither of these modified
terms had an impact on the accounting treatment of the
Debentures.
The July 2014 financing was further modified on March 23,
2015. The closing dates of the financing were again modified,
investments by two members of the Board of Director’s
(“Board”) was required, and the deadline for filing of
the registration statement was changed to no later than
April 15, 2015, and its effective date to no later than
July 15, 2015. Neither of these modified terms had an impact
on the accounting treatment of the Debentures.
On April 9, 2015, the Company and their investors entered into
an Amendment, Modification and Supplement to the July 2014
convertible debenture, which amends the closings as set forth in
the March 23, 2015 Modification, to increase the amounts due
in the third tranche, due two days after the filing of the
Registration Statement, to $450,000.
On January 28, 2015, the Company and the Investors entered
into an Amendment, Modification and Supplement to the September
2014 Debenture, pursuant to which the remaining $1,500,000 will be
funded in four Modified Closings as set forth in the agreement, and
contains other modifications with the same terms as was contained
in the January 30, 2015 Modification.
The Company considered if the above modifications should be
accounted for as an extinguishment or modification of the existing
debt. The Company first evaluated if the modification of terms
could be considered a troubled debt restructuring, but the
modification did not meet the criteria as the Investors did not
grant a concession to the Company for economic or legal reasons
related to any financial difficulties of the Company. The majority
of the modifications related to deadlines being extended for
certain required events. The only financial modification was to
revise the payment schedule on the Debentures to eliminate the
amortization payments and instead require all to be due at
maturity. The Company concluded this is not regarded as a
concession as it is not the forgiveness of any interest payments,
nor reduction of principal, nor change to the maturity date.
Therefore, the modification of the terms was evaluated to determine
if the changes in the Debentures’ future cash flows were in
excess of 10% and considered substantial, which would require the
Debentures to be accounted for as extinguished and replaced with
new debt. As the modification resulted in a less than 10% estimated
change in future cash flows, the Company concluded that the
modification of the terms of the July 2014 and September 2014
Debentures was to be accounted for as a modification of the
existing Debentures.
As part of the January 30, 2015 Modification, the Parties
entered into a Modified Debenture Agreement for the $200,000 that
was funded at the Closing and agreed to use the same form of
Modified Debenture for each of the other foregoing Modified
Closings (collectively, the “Modified Debentures”). The
fixed conversion price of the Modified Debenture was the lower of
$5.00 or 51% of the lowest volume weighted average price for the 20
consecutive trading days prior to the applicable conversion date.
This new fixed conversion price was a dilutive issuance to the
outstanding July 2014 and September 2014 Debentures, thereby
triggering a reset of the older fixed conversion price. As a result
of the reset to the conversion price, at January 30, 2015, the
derivative liability was remeasured to a fair value of
approximately $2,690,000, using a weighted probability model as
estimated by management. A decrease in fair value of the derivative
liability of approximately $1,072,000 was recognized as a gain on
the Statement of Consolidated Comprehensive Loss in the six months
ended June 30, 2015.
The additional Modified Debentures under the July 2014 Debentures
closed on February 27, 2015 in the amount of $100,000,
March 13, 2015 in the amount of $50,000, March 16, 2015
in the amount of $25,000, March 20, 2015 in the amount of
$75,000 and on March 26, 2015 in the amount of $150,000. All
these Modified Debentures have a fixed conversion price of the
lower of $1.83 or 51% of the VWAP for the last 20 days prior to the
conversion. This new fixed conversion price was a dilutive issuance
to the outstanding July 2014 and September 2014 Debentures, thereby
triggering a reset of the previous $5 fixed conversion price. This
reset resulted in the derivative liability being revalued at
February 27, 2015, using a weighted probability model for a
fair value of $2,720,000, for a decrease in fair value of
approximately $334,000, recognized as a gain on the Statement of
Consolidated Comprehensive Loss.
The additional Modified Debentures under the September 2014
Debentures closed on January 29, 2015 in the amount of
$100,000 and February 24, 2015 in the amount of $100,000.
These Modified Debentures have a fixed conversion price of the
lower of $5.00 or 51% of the VWAP for the last 20 days prior to the
conversion. This new fixed conversion price was a dilutive issuance
to the outstanding July 2014 and September 2014 Debentures, thereby
triggering a reset of the previous $5.00 fixed conversion price.
The resulting reset and remeasurement of the fair value of the
derivative liability is included in the amounts of the change to
fair value discussed above.
The additional fundings of the July 2014 Modified Debentures under
the closing schedule detailed above resulted in $2,811,500 being
received during the second quarter. The first $300,000 had a fixed
conversion price of the lower of $1.83 or 51% of the VWAP for the
last 40 days prior to the conversion. The April 17, 2015
closing contained a fixed conversion price of the lower of $0.88 or
51% of the VWAP for the last 40 days prior to the conversion. This
new fixed conversion price was a dilutive issuance to the
outstanding July 2014 and September 2014 Debentures, thereby
triggering a reset of the previous $1.83 fixed conversion price.
This reset resulted in the derivative liability being revalued at
April 17, 2015, using a weighted probability model for a fair
value of $3,287,000, for a increase in fair value of approximately
$1,764,000, recognized as a loss on the Statement of Consolidated
Comprehensive Loss.
There was additional funding of $1,300,000 of the September 2014
Modified Debentures under the closing schedule detailed above.
These Modified Debentures all have a fixed conversion price of the
lower of $0.88 or 51% of the VWAP for the last 40 days prior to the
conversion.
The Directors convertible debentures required under the
March 23, 2015 Modification, issued in the first quarter of
2015, total $150,000, and have a three year term and an interest
rate of 8% per annum. They were originally convertible at a
fixed conversion price of the lower of $1.83 or 51% of the VWAP for
the last 20 days prior to conversion. As with the Modified
Debentures, the debentures included a reset provision, which
resulted in the conversion feature being bifurcated and accounted
for as a derivative liability, with an initial fair value of
$132,175. The director’s convertible debentures also reset on
February 27, 2015 and April 17, 2015, with the changes to
fair value included in the amounts disclosed above.
The Modified Debentures also included a warrant instrument granting
the Investor the right to purchase shares of common stock of the
Company equal to the principal amount of the applicable Modified
Debenture divided by a price equal to 120% of the last reported
closing price of the Common stock on the applicable closing date of
the Modified Debenture, with a three year term.
The warrants issued in the six months ended June 30, 2015 in
connection with all the Modified Debentures are summarized
below:
Date issued Number of warrants Exercise price Fair Value
July 2014 Modified Debentures
January 30, 2015 40,552 $ 4.93 $ 159,601
February 26, 2015 45,537 2.20 79,904
March 13, 2015 21,151 2.36 39,965
March 16, 2015 10,575 2.36 19,981
March 20, 2015 41,946 1.79 59,942
March 27, 2015 75,758 1.98 119,888
April 2, 2015 60,386 1.66 74,025
April 2, 2015 30,193 1.66 37,012
April 10,2015 107,194 1.39 112,460
April 17,2015 41,667 1.20 37,680
April 24,2015 127,119 1.18 112,635
April 24, 2015 21,186 1.18 18,772
May 1, 2015 156,250 .96 113,133
May 7, 2015 134,615 .78 79,234
May 8, 2015 42,000 .75 23,768
May 15, 2015 200,000 .75 113,365
May 22, 2015 250,000 .60 113,366
May 29, 2015 258,621 .58 112,537
June 5, 2015 288,462 .52 120,738
June 12, 2015 930,233 .43 303,246
June 19, 2015 3,448,276 .29 751,159
September 2014 Modified Debentures
January 28, 2015 18,038 5.54 80,156
February 13, 2015 57,870 1.73 96,689
April 2, 2015 181,159 1.66 222,109
April 24, 2015 90,579 1.10 80,548
May 15, 2015 200,000 .75 113,365
June 12, 2015 1,744,186 .43 570,248
Directors
January 5, 2015 6,173 8.10 39,901
January 30, 2015 10,142 4.93 39,916
February 2, 2015 10,204 4.90 16,619
Total 8,650,792 3,861,962
The Company determined that the warrants were properly classified
in equity as there is no cash settlement provision and the warrants
have a fixed exercise price and therefore result in an obligation
to deliver a known number of shares.
As a result of the conversion feature being bifurcated and
recognized as a derivative liability, the Company evaluated the
warrants and determined that they have a sufficient number of
authorized and unissued shares as of June 30, 2015, after
consideration of the subsequent increased authorized shares, (See
Note 10), to settle all existing commitments.
The Company adopted a sequencing policy that reclassifies
contracts, with the exception of stock options, from equity to
assets or liabilities for those with the earliest inception date
first. Future issuance of securities will be evaluated as to
reclassification as a liability under our sequencing policy of
earliest inception date first until either all of the convertible
debentures are converted or settled.
During the six months ended June 30, 2015, $2,900,000
principal of the July 2014 Debentures and $1,100,000 principal and
approximately $27,000 accrued interest of the September 2014
Debentures were converted into 12,383,229 of the Company’s
common shares at an average price of $0.74, based on 51% of the
calculated VWAP. As a result of the conversions approximately
$90,000 of the related debt discount was immediately amortized as
Amortization of debt discount on the Statement of Comprehensive
Loss. Upon conversion, the derivative fair value for the amounts
converted were remeasured through the date of conversion, with the
resulting decrease of fair value of approximately $1,160,000
recognized on the Statement of Consolidated Comprehensive Loss. At
the same time, the fair value of the conversion feature derivative
liability related to the amount converted was reclassified to
equity.</t>
  </si>
  <si>
    <t>Restricted Stock and Restricted Stock Units ("RSUs")</t>
  </si>
  <si>
    <t>Disclosure of Compensation Related Costs, Share-based Payments [Abstract]</t>
  </si>
  <si>
    <t>NOTE 6 – RESTRICTED STOCK AND RESTRICTED STOCK UNITS
(“RSUs”)
On July 23, 2014, in connection with the election of a new
Chairman, President and CEO, the Company entered into a two year
employment contract with the new CEO. Under the employment
contract, the CEO received an award of RSU’s, to be issued
within 90 days of the effective date of the Employment Agreement,
under the Equity Incentive Plan adopted by the Company, in the
amount of the greater (by value) of 50,000 shares of common stock
or $500,000 of common stock based on the volume weighted average
price for the 30 day period prior to the date of the grant. The
Company also agreed to make an equal stock award to the CEO on each
anniversary date of the employment agreement. The fair value of the
awards, as determined on grant date, was $711,500 which is being
amortized over the CEO’s one year service period.
On August 21, 2014, the Compensation Committee of the Board
granted Restricted Stock and RSU’s to two Board members who
were elected to the Board on April 9, 2014. Under the award,
the Directors received 346,875 shares of restricted stock and
121,875 RSU’s under which the holders have the right to
receive 121,875 shares of common stock. The grant date fair value
of the restricted stock was $3,607,500 and the grant date fair
value of the RSU’s was $1,267,500. The restricted Stock and
RSU’s vested over the remaining first year of the new Board
members’ term ending on March 31, 2015. The fair value
of the grant was amortized over the period from the date of grant,
August 21, 2014 to the end of the first year of the Board
members’ term, March 31, 2015. Under the Board
members’ contracts, additional grants will be made for the
second year of the contract.
During October 2014, the Compensation Committee of the Board
granted 19,452 RSU’s to a new Board member who was elected to
the Board on October 22, 2014. The Board member’s
contract calls for grants of 100,000 RSU’s for each
succeeding year of service beginning on April 1, 2015, which
vest quarterly.
On February 10, 2015, the Compensation Committee of the Board
granted 100,174 RSU’s to certain officers and employees of
the Company as for retention and bonuses. The grant date fair value
of the RSU’s was approximately $114,000. The RSU’s vest
every six months through December 31, 2016. The fair value of
the grant is being amortized over the period from the date of
grant, February 10, 2015 through the vesting dates in six
month increments.
On January 15, 2015, the Board granted 75,000 RSUs to a
consultant, which vest in 25,000 installments quarterly through
July 15, 2015, beginning with 25,000 which vested immediately
on the grant date. The grant date fair value of the RSU’s was
approximately $450,000.
On May 11, 2015, the Board granted 38,600 RSUs to various
officers and employees, which vested immediately on the grant date.
The grant date fair value of the RSU’s was approximately
$20,000, which was immediately expensed.
In connection with the former CEO’s separation agreement
(Note 9) approximately 2,580,000 options with a 10 year term were
granted at an exercise price of $0.13. The fair value of $335,117
was calculated using the Black Sholes Merton model, and was
immediately expensed.
On May 11, 2015, the new CEO (Note 9) was awarded 196,078 RSUs
in connection with his retention agreement. The grant date fair
value of the RSU’s was approximately $100,000. The RSUs vest
quarterly through May 11, 2016.
A summary of the activity related to restricted stock and RSUs for
the six months ended June 30, 2015 is presented below:
Restricted stock Total shares Grant date fair value
Restricted stock non-vested at January 1, 2015 168,750 $ 10.40
Restricted stock granted
—
—
Restricted stock vested (168,750 ) 10.40
Restricted stock forfeited
—
—
Restricted stock non-vested at June 30, 2015
— $
—
Restricted stock units (RSU’s) Total shares Grant date fair
RSU’s non-vested at January 1, 2015 199,584 $ 10.70
RSU’s granted 412,354 $ 0.51 - $6.07
RSU’s vested (189,016 ) $ 0.51 - $6.07
RSU’s forfeited
—
RSU’s non-vested June 30, 2015 422,922 $ 0.51 - $11.00
A summary of the expense related to restricted stock, RSUs and
stock option awards for the three and six months ended
June 30, 2015 is presented below:
Summary of the expense related to Restricted
Stock and RSUs For the three For the six
Restricted Stock 390,000 1,845,942
RSU’s 1,055,550 2,111,150
Stock options 335,117 335,117
Total $ 1,780,667 $ 4,292,209</t>
  </si>
  <si>
    <t>Related Party Transactions</t>
  </si>
  <si>
    <t>Related Party Transactions [Abstract]</t>
  </si>
  <si>
    <t>NOTE 7 – RELATED PARTY TRANSACTIONS
The aggregate amount of outstanding payables to related parties as
of June 30, 2015 and December 31, 2014 was $474,888 and
$678,877, respectively.
During the year ended December 31, 2014, the Company issued
four notes payable to PVM International Inc. (“PVMI”),
a related party which is 100% owned by a co-founder of the Company,
in the amounts of $250,000, $100,000, $500,000, and
$375,000. These notes were subsequently partially repaid
leaving $284,488 outstanding as of June 30, 2014. On
October 17, 2014 the Company entered into an assignment
agreement with PVMI through which PVMI assigned all rights and
titles for any opened escrow on real estate purchase agreements in
San Diego in exchange for a related party notes payable from the
Company. As of the signing date the agreement was valued at
$190,400 which represented the value of escrow deposits paid by
PVMI for eight different real estate agreements.
On March 28, 2014, the Company entered into an agreement with
a related party for territory rights in Colorado for $500,000. The
agreement has a term of five years and in accordance with the
Company’s revenue policy, the revenue will be recognized over
the five year term. Approximately $375,000 remains in deferred
revenue as of June 30, 2015.
During the third quarter of 2014, the Company created the following
affiliated entities in connection with license applications: A.
Hanna Growers, Inc., Herbal Choice of Illinois, Inc.,
Nature’s Treatment of Illinois, Inc., Green Blossom of
Illinois, Inc., Midwestern Compassionate Care of Illinois, Inc.,
Midwestern Wellness Group of Illinois, Inc., Green Blossom, Inc.,
Nature’s Treatment, Inc. and Herbal Choice, Inc.</t>
  </si>
  <si>
    <t>Stockholder's Equity</t>
  </si>
  <si>
    <t>Equity [Abstract]</t>
  </si>
  <si>
    <t>NOTE 8 – STOCKHOLDER’S EQUITY
Common Stock
For common shares which were issued upon conversion of the
convertible debentures during the six months ended June 30,
2015 see Note 5.
During the six months ended June 30, 2015 the Company issued
1,633,047 shares of its common stock, valued at approximately
$365,000 as based on the market price of the common stock on the
date of settlement, as a payment of certain accounts payables.
In addition, the Company issued 206,480 of their common stock upon
exercise of the warrants held by various previous owners of
VII.</t>
  </si>
  <si>
    <t>Commitments and Contingencies</t>
  </si>
  <si>
    <t>Commitments and Contingencies Disclosure [Abstract]</t>
  </si>
  <si>
    <t>NOTE 9 – COMMITMENTS AND CONTINGENCIES
The Company leases property for its day to day operations and has
recently begun leasing facilities for possible retail dispensary
locations and cultivation locations as part of the process of
applying for retail dispensary and cultivation licenses.
Office Leases
On August 1, 2011, the Company entered into a lease agreement
for office space located in West Hollywood, California through
June 30, 2017 at a monthly rate of $14,397. Starting
July 1, 2014, the monthly rent increased by 3% to $14,828 per
month. The Company moved to new offices in Los Angeles, CA in April
2015. The sublease on the new office has a term of 18 months and
with monthly rent of $7,486. The Company plans to sublease the
office in West Hollywood, CA.
Total rent expense under operating leases for the three months
ended June 30, 2015 and 2014 was $66,000 and $58,000,
respectively. Rent expense for the six months ended June 30,
2015 and 2014 was approximately $110,000 and $114,000,
respectively.
Retail/Cultivation facility leases
The Company’s business model of acquiring retail dispensary
and cultivation licenses has made it important to acquire real
estate either through lease arrangements or through purchase
agreements in order to secure a possible license. On May 8,
2014, the Company entered into a lease agreement for the Portland
dispensary for five years with a monthly payment of $7,400 in order
to apply for a license and build-out of a location for a client.
Also, on July 22, 2014 one of the Company’s subsidiaries
Medbox Property Investments, Inc., entered into a new lease for a
facility which will be used in the application process for both a
dispensary and cultivation facility. The Company paid an initial
security deposit of $30,000 and the lease is payable monthly at a
rate of $20,000 per month. The lease has a five year term, but is
contingent upon license approval which allows for early termination
of the lease after January 1, 2015 if the license is not
granted. Due to the fact that the Company was unsuccessful in
obtaining the license related to the mentioned facility the lease
agreement was terminated in November 2014 and the Company forfeited
the security deposit.
The following table is a summary of our material contractual lease
commitments as of June 30, 2015:
Year Ending Office Rent Retail/Cultivation Facility Lease
2015 $ 133,884 $ 44,400
2016 245,310 88,800
2017 88,968 88,800
2018
— 88,800
2019
— 29,600
Total $ 468,162 $ 340,400
Real Estate Commitments
As part of the changes in the Company’s business model, the
Company entered into various real estate purchase agreements at
various times in order to allow the filing of retail dispensary or
cultivation facility licenses in certain states and localities.
These purchase agreements generally provide for a period of due
diligence and a termination clause in the event that the Company is
unable to obtain a license for its client. The agreements generally
also provide for some monthly payment from escrow in order to
compensate the real estate owner for the passage of time until the
sale transaction is complete. Most of these payment releases from
escrow are nonrefundable but applicable towards the purchase price
if the Company decides to proceed with the purchase. Subject to
approval of the license for a dispensary or cultivation center, the
Company intends to close on the real estate where purchase
agreements have been signed, or to seek partners to replace the
Company on each property purchased.
Through December 31, 2014 the Company paid $930,000 either by
deposit into twelve escrow accounts or direct payments to sellers,
to secure the purchase and/or extend the closing dates on real
estate to be used for future retail/cultivation facilities with an
aggregate purchase price of $26,830,000. The real estate purchase
agreements have closing dates varying between December 1, 2014
and February 10, 2015. No additional deposits were made
during the six months ended June 30, 2015 and one additional
escrow was closed.
During the year 2014, the Company allowed the escrows to expire on
three agreements with an aggregate purchase price of $3,195,000 and
forfeited $140,000 in earnest money due to unfavorable terms
demanded by the sellers to extend the escrow and closing date.
The Company was not successful in obtaining licenses for another
ten locations with an aggregated sales price of $21,515,000 and
deposits in escrow totaling $685,000. As a result all escrow
accounts were closed with $235,757 forfeited and $419,167 refunded
to the Company in 2014, and $30,076 refunded during the first
quarter of 2015.
During the second quarter of 2014 one of the Company’s
subsidiaries entered into a real estate purchase agreement in
Washington state. The purchase transaction was closed during the
third quarter for a total purchase price of $399,594 partially
financed by a promissory note for $249,000.
A summary of open real estate purchase transactions as of
June 30, 2015 is represented in the table below:
Property
Purchase price
Closing date
Net escrow balance
Date escrow opened
Additional rents/ to extend closing date
1 $ 360,000 07/19/2015 55,000 06/28/2014 $ 22,308
2
— 25,000 07/21/2014
—
Total $ 360,000 $ 80,000 $ 22,308
During 2014, the Company entered into numerous real estate
contracts in the state of San Diego to secure locations during the
licensing process. The contracts allow the Company to demonstrate
to licensing authorities that the locations are available for use
as a dispensary or cultivation location. During the second quarter
the Company terminated additional licensing efforts on seven
properties and accordingly wrote off $240,400 of escrow deposits.
Line 2 represents the balance of advance from San Diego escrow
deposits assigned to the Company by PVMI used to secure properties
for licensing process in San Diego, the assignment agreement is
described in the “Related parties transaction”
footnote.
Officers
On June 30, 2015, Guy Marsala, President, Chief Executive
Officer, and director of the Company since July 23, 2014,
tendered his resignation as President and Chief Executive Officer
of the Company and as a director on the Company’s board,
effective immediately. Mr. Marsala confirmed that such
resignation is not because of a disagreement with the Company on
any matter relating to its operations, policies or practices.
In connection with his resignation, the Company and
Mr. Marsala entered into a Separation Agreement dated
June 30, 2015. Pursuant to the terms of the Separation
Agreement, Mr. Marsala is entitled to receive $500,000 in
severance pay, payable in equal monthly installments of $30,000,
and a grant of options to purchase up to $335,275 of shares of
common stock at an exercise price based on the closing price of the
Company’s common stock on June 30, 2015, in lieu of any
rights under his employment agreement, which was terminated.
Chief Operating Officer/Chief Executive Officer
On April 22, 2015, the Board of Company appointed Jeffrey Goh
as Chief Operating Officer, effective immediately. In connection
with his appointment as Chief Operating Officer, Mr. Goh and
the Company have agreed that Mr. Goh’s annual base
salary will be $300,000, subject to annual increases of between 5%
and 7% based upon performance goals and the Company’s
financial results. Mr. Goh will be eligible to receive a cash
bonus of up to a maximum of $150,000 per year (“Cash
Bonus”), plus a bonus grant of restricted stock units
convertible into Company common stock up to a maximum of $150,000
per year (“Equity Bonus”). Each of the Cash Bonus and
Equity Bonus shall be determined based upon the achievement of
performance goals to be mutually agreed upon amongst Mr. Goh
and the Board of Directors for the given year. Mr. Goh shall
also be entitled to receive an award of 100,000 restricted stock
units convertible into Company common stock on each anniversary of
the original date of his employment with the Company. In the event
that Mr. Goh terminates his employment with or without cause
or the Company terminates Mr. Goh’s employment without
cause, Mr. Goh shall be entitled to receive a severance
payment equivalent to 6, 12, or 18 months of base salary, based
upon whether the length of Mr. Goh’s employment with the
Company at the time of termination is less than 12 months, greater
than 12 months but less than 24 months, or greater than 24 months,
respectively.
Effective June 30, 2015, Jeffrey Goh, was promoted to
President and interim Chief Executive Officer of the Company.
New Lease
The Company entered into a new lease for new offices in Los
Angeles, CA on April 7, 2015, which terminates on
September 29, 2016. The sublease on the new office has a term
of 18 months and with monthly rent of approximately $7,500. The
Company plans to sublease the office in West Hollywood, CA.
Litigation
On May 22, 2013, Medbox initiated litigation in the United
States District Court in the District of Arizona against three
shareholders of MedVend Holdings LLC (“Medvend”) in
connection with a contemplated transaction that Medbox entered into
for the purchase of an approximate 50% ownership stake in Medvend
for $4.1 million. The lawsuit alleges fraud and related claims
arising out of the contemplated transaction during the quarter
ended June 30, 2013. The litigation is pending and Medbox has
sought cancellation due to a fraudulent sale of the stock because
the selling shareholders lacked the power or authority to sell
their ownership stake in MedVend, and their actions were a breach
of representations made by them in the agreement. On
November 19, 2013 the litigation was transferred to United
States District Court for the Eastern District of Michigan. MedVend
recently joined the suit pursuant to a consolidation order executed
by a new judge assigned to the matter. In the litigation, the
selling shareholder defendants seek alternatively to have the
transaction performed, or to have it unwound and be awarded damages
and allege breach of the agreement by Medbox and that $600,000 was
wrongfully retained by the Company. Medbox has denied liability
with respect to any and all such counterclaims. A new litigation
schedule was recently issued setting trial for September 2015. On
June 5, 2014, the Company entered into a purchase and sale
agreement (the “Medvend PSA”) with PVM International,
Inc. (“PVMI”) concerning this matter. Pursuant to the
Medvend PSA, the Company sold to PVMI the Company’s rights
and claims attributable to or controlled by the Company against
those three certain stockholders of Medvend, known as Kaplan,
Tartaglia and Kovan (the “Medvend Rights and Claims”),
in exchange for the return by PVMI to the Company of 30,000 shares
of the Company’s common stock. PVMI is owned by Vincent
Mehdizadeh, the Company’s largest stockholder. The Company
will have the right, under the Medvend PSA, to purchase from PVMI,
at any time, the Medvend Rights and Claims, for the consideration
provided by PVMI, plus the sum of any of PVMI’s reasonable
expenditures incurred in pursuit of the Medvend Rights and Claims.
The court has not yet ruled on the substitution of PVMI as
plaintiff in this matter. If necessary, the Company plans to
vigorously defend against this matter. The case is in the discovery
stage, and, at this time, the Company cannot determine whether the
likelihood of an unfavorable outcome of the dispute is probable or
remote, nor can they reasonably estimate a range of potential loss,
should the outcome be unfavorable.
On February 20, 2015 Michael A. Glinter, derivatively and on
behalf of nominal defendants Medbox, Inc. the Board and certain
executive officers (Pejman Medizadeh, Matthew Feinstein, Bruce
Bedrick, Thomas Iwanskai, Guy Marsala, J. Mitchell Lowe, Ned
Siegel, Jennifer Love, and C. Douglas Mitchell) filed a suit in the
Superior Court of the State of California for the County of Los
Angeles. The suit alleges breach of fiduciary duties and abuse of
control by the defendants. Relief is sought awarding damages
resulting from breach of fiduciary duty and to direct the Company
and the defendants to take all necessary actions to reform and
improve its corporate governance and internal procedures to comply
with applicable law. This action has been stayed pending the
outcome of the actions filed in the United States District Court
for the District of Nevada (Calabrese and Gray). Due to the early
stages of this suit the Company is unable to determine whether the
likelihood of an unfavorable outcome of the dispute is probable or
remote, nor can it reasonably estimate a range of potential loss,
should the outcome be unfavorable.
On January 21, 2015 Josh Crystal on behalf of himself and of
all others similarly situated filed a class action lawsuit in the
U.S. District Court for Central District of California against
Medbox, Inc., and certain past and present members of the Board
(Pejman Medizadeh, Bruce Bedrick, Thomas Iwanskai, Guy Marsala, and
Douglas Mitchell). The suit alleges that the Company issued
materially false and misleading statements regarding its financial
results for the fiscal year ended December 31, 2013 and each
of the interim financial periods that year. The plaintiff seeks
relief of compensatory damages and reasonable costs and expenses or
all damages sustained as a result of the wrongdoing. On
April 23, 2015, the Court issued an Order consolidating the
three related cases in this matter: Crystal v. Medbox, Inc.,
Gutierrez v. Medbox, Inc., and Donnino v. Medbox, Inc., and
appointing a lead plaintiff. On July 27, 2015 Plaintiffs filed
a Consolidated Amended Complaint. The Company must file a
responsive pleading on or before September 25, 2015. The
Company intends to vigorously defend against these suits. Due to
the early stages of the suits the Company is unable to determine
whether the likelihood of an unfavorable outcome of the dispute is
probable or remote, nor can it reasonably estimate a range of
potential loss, should the outcome be unfavorable.
On January 18, 2015, Ervin Gutierrez filed a class action
lawsuit in the U.S. District Court for the Central District of
California. The suit alleges violations of federal securities laws
through public announcements and filings that were materially false
and misleading when made because they misrepresented and failed to
disclose that the Company was recognizing revenue in a manner that
violated US GAAP. The plaintiff seeks relief for compensatory
damages and reasonable costs and expenses or all damages sustained
as a result of the wrongdoing. On April 23, 2015, the Court
issued an Order consolidating the three related cases in this
matter: Crystal v. Medbox, Inc., Gutierrez v. Medbox, Inc., and
Donnino v. Medbox, Inc., and appointing a lead plaintiff. On
July 27, 2015 Plaintiffs filed a Consolidated Amended
Complaint. The Company must file a responsive pleading on or before
September 25, 2015. The Company intends to vigorously defend
against this suit. Due to the early stages of the suit the Company
is unable to determine whether the likelihood of an unfavorable
outcome of the dispute is probable or remote, nor can it reasonably
estimate a range of potential loss, should the outcome be
unfavorable.
On January 29, 2015, Matthew Donnino filed a class action
lawsuit in the U.S. District Court for Central District of
California. The suit alleges that the Company issued materially
false and misleading statements regarding its financial results for
the fiscal year ended December 31, 2013 and each of the
interim financial periods that year. The plaintiff seeks relief for
compensatory damages and reasonable costs and expenses or all
damages sustained as a result of the wrongdoing. On April 23,
2015, the Court issued an Order consolidating the three related
cases in this matter: Crystal v. Medbox, Inc., Gutierrez v. Medbox,
Inc., and Donnino v. Medbox, Inc., and appointing a lead plaintiff.
On July 27, 2015 Plaintiffs filed a Consolidated Amended
Complaint. The Company must file a responsive pleading on or before
September 25, 2015. The Company intends to vigorously defend
against this suit. Due to the early stages of the suit the Company
is unable to determine whether the likelihood of an unfavorable
outcome of the dispute is probable or remote, nor can it reasonably
estimate a range of potential loss, should the outcome be
unfavorable.
On February 12, 2015, Jennifer Scheffer, derivatively on behalf of
nominal defendant Medbox , filed a lawsuit
in the Eighth Judicial District Court of Nevada seeking damages for
breaches of fiduciary duty regarding the issuance and dissemination
of false and misleading statements and regarding allegedly improper
and unfair related party transactions, unjust enrichment and waste
of corporate assets. On April 17, 2015, Ned Siegel and Mitchell
Lowe filed a Motion to Dismiss. On April 20, 2015, the Company
filed a Joinder in the Motion to Dismiss. On July 27, 2015, the
Court held a hearing on the Motion to Dismiss, and upon the
conclusion of oral argument, the Court took the matter under
submission. On August 10, 2015, the Court issued its Decision
granting the Motion to Dismiss without prejudice. Due to the early
stages of the suit the Company is unable to determine whether the
likelihood of an unfavorable outcome of the dispute is probable or
remote, nor can it reasonably estimate a range of potential loss,
should the outcome be unfavorable.
On March 10, 2015 Robert J. Calabrese, derivatively and on
behalf of nominal defendant Medbox, Inc., filed a suit in the
United States District Court for the District of Nevada against
certain Company officers and/or directors (Ned L. Siegel, Guy
Marsala, J. Mitchell Lowe, Pejman Vincent Mehdizadeh, Bruce
Bedrick, and Jennifer S. Love). The suit alleges breach of
fiduciary duties and gross mismanagement by issuing materially
false and misleading statements regarding the Company’s
financial results for the fiscal year ended December 31, 2013
and each of the interim financial periods. Specifically the suit
alleges that defendants caused the Company to overstate the
Company’s revenues by recognizing revenue on customer
contracts before it had been earned. The plaintiff seeks relief for
compensatory damages and reasonable costs and expenses for all
damages sustained as a result of the alleged wrongdoing. Due to the
early stages of the suit the Company is unable to determine whether
the likelihood of an unfavorable outcome of the dispute is probable
or remote, nor can it reasonably estimate a range of potential
loss, should the outcome be unfavorable.
On March 27, 2015 Tyler Gray, derivatively and on behalf of
nominal defendant Medbox, Inc., filed a suit in the United States
District Court for the District of Nevada against the
Company’s Board of Directors and certain executive officers
(Pejman Vincent Mehdizadeh, Matthew Feinstein, Bruce Bedrick,
Thomas Iwanski, Guy Marsala, J. Mitchell Lowe, Ned Siegel, Jennifer
S. Love, and C. Douglas Mitchell). The suit alleges breach of
fiduciary duties and abuse of control. The plaintiff seeks relief
for compensatory damages and reasonable costs and expenses for all
damages sustained as a result of the alleged wrongdoing.
Additionally the plaintiff seeks declaratory judgments that
plaintiff may maintain the action on behalf of the Company, that
the plaintiff is an adequate representative of the Company, and
that the defendants have breached and/or aided and abetted the
breach of their fiduciary duties to the Company. Lastly the
plaintiff seeks that the Company be directed to take all necessary
actions to reform and improve its corporate governance and internal
procedures to comply with applicable law. Due to the early stages
of this suit the Company is unable to determine whether the
likelihood of an unfavorable outcome of the dispute is probable or
remote, nor can it reasonably estimate a range of potential loss,
should the outcome be unfavorable.
On May 20, 2015 Patricia des Groseilliers, derivatively and on
behalf of nominal defendant Medbox, Inc., filed a suit in the
United States District Court for the District of Nevada against the
Company’s Board of Directors and certain executive officers
(Pejman Vincent Mehdizadeh, Ned Siegel, Guy Marsala, J. Mitchell
Lowe, Bruce Bedrick, Jennifer S. Love, Matthew Feinstein, C.
Douglas Mitchell, and Thomas Iwanski). The suit alleges breach of
fiduciary duties and unjust enrichment. The plaintiff seeks relief
for compensatory damages and reasonable costs and expenses for all
damages sustained as a result of the alleged wrongdoing.
Additionally the plaintiff seeks declaratory judgments that
plaintiff may maintain the action on behalf of the Company, that
the plaintiff is an adequate representative of the Company, and
that the defendants have breached and/or aided and abetted the
breach of their fiduciary duties to the Company. Lastly the
plaintiff seeks that the Company be directed to take all necessary
actions to reform and improve its corporate governance and internal
procedures to comply with applicable law. Due to the early stages
of this suit the Company is unable to determine whether the
likelihood of an unfavorable outcome of the dispute is probable or
remote, nor can it reasonably estimate a range of potential loss,
should the outcome be unfavorable.
On June 3, 2015 Mike Jones, derivatively and on behalf of
nominal defendant Medbox, Inc., filed a suit in the U.S. District
Court for Central District of California against the
Company’s Board of Directors and certain executive officers
(Guy Marsala, J. Mitchell Lowe, Ned Siegel, Jennifer S. Love, C.
Douglas Mitchell, Pejman Vincent Mehdizadeh, Matthew Feinstein,
Bruce Bedrick, and Thomas Iwanski). The suit alleges breach of
fiduciary duties, abuse of control, and breach of duty of honest
services. The plaintiff seeks relief for compensatory damages and
reasonable costs and expenses for all damages sustained as a result
of the alleged wrongdoing. Additionally the plaintiff seeks
declaratory judgments that plaintiff may maintain the action on
behalf of the Company, that the plaintiff is an adequate
representative of the Company, and that the defendants have
breached and/or aided and abetted the breach of their fiduciary
duties to the Company. Lastly the plaintiff seeks that the Company
be directed to take all necessary actions to reform and improve its
corporate governance and internal procedures to comply with
applicable law. On July 20, 2015, the Court issued an Order
consolidating this litigation with those previously consolidated in
the Central District (Crystal, Gutierrez, and Donnino). Due to the
early stages of this suit the Company is unable to determine
whether the likelihood of an unfavorable outcome of the dispute is
probable or remote, nor can it reasonably estimate a range of
potential loss, should the outcome be unfavorable.
On July 20, 2015 Kimberly Freeman, derivatively and on behalf
of nominal defendant Medbox, Inc., filed a suit in the Eighth
Judicial District Court of Nevada against the Company’s Board
of Directors and certain executive officers (Pejman Vincent
Mehdizadeh, Guy Marsala, Ned Siegel, J. Mitchell Lowe, Jennifer S.
Love, C. Douglas Mitchell, and Bruce Bedrick). The suit alleges
breach of fiduciary duties and unjust enrichment. The plaintiff
seeks relief for compensatory damages and reasonable costs and
expenses for all damages sustained as a result of the alleged
wrongdoing. Additionally the plaintiff seeks declaratory judgments
that plaintiff may maintain the action on behalf of the Company,
that the plaintiff is an adequate representative of the Company,
and that the defendants have breached and/or aided and abetted the
breach of their fiduciary duties to the Company. Lastly the
plaintiff seeks that the Company be directed to take all necessary
actions to reform and improve its corporate governance and internal
procedures to comply with applicable law. Due to the early stages
of this suit the Company is unable to determine whether the
likelihood of an unfavorable outcome of the dispute is probable or
remote, nor can it reasonably estimate a range of potential loss,
should the outcome be unfavorable.
On December 26, 2014, Medicine Dispensing Systems, a
wholly-owned subsidiary of Medbox, filed a suit against Kind Meds,
Inc. to collect fees of approximately $550,000 arising under a
contract to establish a dispensary. Kind Meds, Inc. filed a cross
complaint against Medicine Dispensing Systems for breach of
contract and breach of implied covenant of good faith and fair
dealing, claiming damages of not less than $500,000. We believe
that the cross complaint is without merit. We will continue to
pursue Kind Meds for the amounts owed under the contract and will
vigorously defend ourselves against the cross complaint. At this
time the Company in unable to determine whether the likelihood of
an unfavorable outcome of the dispute is probable or remote, nor
can it reasonably estimate a range of potential loss, should the
outcome be unfavorable.
The Company commenced arbitration proceedings against a former
employee on June 13, 2013 related to employment claims
asserted by the employee. Thereafter, the employee filed a suit in
Los Angeles County Superior Court. The suit was stayed pending the
outcome of the arbitration and thereafter dismissed without
prejudice. The Company obtained a favorable arbitration award. The
Company then filed an Application to Confirm the Arbitration Award
in Arizona Superior Court, Maricopa County. After being unable to
serve the employee, the Company performed service by publication
and filed proofs of publication for service on the employee on
February 27, 2015 and March 2, 2015. If the arbitration
award is not enforced, the employee’s claim can be re-filed
in California.
In October 2014, the Board of Directors of the Company appointed a
special board committee (the “Special Committee”) to
investigate a federal grand jury subpoena pertaining to the
Company’s financial reporting which was served upon the
Company’s accountants as well as certain alleged wrongdoing
raised by a former employee of the Company. The Company was
subsequently served with two SEC subpoenas in early November 2014.
The Company is fully cooperating with the grand jury and the SEC.
In connection with its investigation of these matters, the Special
Committee in conjunction with the Audit Committee initiated an
internal review by management and by an outside professional
advisor of certain prior period financial reporting of the Company.
The outside professional advisor reviewed the Company’s
revenue recognition methodology for certain contracts for the third
and fourth quarters of 2013. As a result of certain errors
discovered in connection with the review by management and its
professional advisor, the Audit Committee, upon management’s
recommendation, concluded on December 24, 2014 that the
consolidated financial statements for the year ended
December 31, 2013 and for the third and fourth quarters
therein, as well as for the quarters ended June 30,
2014, June 30, 2014 and September 30, 2014, should
no longer be relied upon and would be restated to correct the
errors. On March 6, 2015 the audit committee determined that
the consolidated financial statements for the year ended
December 31, 2012, together with all three, six and nine month
financial information contained therein, and the quarterly
information for the first two quarters of the 2013 fiscal year
should also be restated. On March 11, 2015, the Company filed
its restated Form 10 Registration Statement with the SEC with
restated financial information for the years ended
December 31, 2012 and December 31, 2013, and on
March 16, 2015, the Company filed amended and restated
quarterly reports on Form 10-Q, with restated financial information
for the periods ended June 30, June 30 and
September 30, 2014, respectively.</t>
  </si>
  <si>
    <t>Subsequent Events</t>
  </si>
  <si>
    <t>Subsequent Events [Abstract]</t>
  </si>
  <si>
    <t>NOTE 10 – SUBSEQUENT EVENTS
Share purchase and transfer
On March 5, 2015, Mr. Mehdizadeh announced that an agreement
has been executed with Lizada Capital LLC, an investor in the field
of legal cannabis products, that would result in the transfer of
the majority of Mr. Mehdizadeh’s shares of the Company
to that firm. As of June 30, 2015, the prospective buyer has
cancelled this agreement.
Authorized share increase
On June 30, 2015, the Board of Directors of the Company and
the holders of a majority of the Company’s voting securities
approved by written consent an amendment to the Company’s
Articles of Incorporation to increase the authorized number of
shares of the Company’s common stock from 100,000,000 shares
to 400,000,000 shares, par value of $0.001 per share. The
Company’s Board of Directors approved the increase of
authorized capital so that it will have sufficient shares of common
stock available for issuance upon the conversion or exercise of
currently outstanding convertible debt securities and warrants and
for future capital raises. The Company intends to file with the
Securities and Exchange Commission a Schedule 14C Information
Statement regarding the matter submitted to a vote of their
security holders. The increase of authorized capital approved by
the stockholders will not become effective until at least 20 days
following the date on which a definitive Schedule 14C Information
Statement is mailed to their stockholders of record as of
June 30, 2015.
Acquisition agreement
On July 24, 2015, the Company entered into an Agreement of
Purchase and Sale of Membership Interest (the “Acquisition
Agreement”) with East West Secured Development, LLC (the
“Seller”) to purchase 100% of the membership interest
of EWSD I, LLC (“EWSD”) which has entered into an
agreement with Southwest Farms, Inc. (“Southwest”) to
purchase certain real property comprised of 320-acres of
agricultural land in Pueblo, Colorado (the “Acquired
Property”).
The purchase price to acquire EWSD consists of (i) $500,000
paid by the Company as a deposit into the escrow for the Acquired
Property in the form of a note to the Seller that shall be
terminated upon the Closing, and (ii) the Company’s
payment to Seller of a royalty of 3% of the adjusted gross revenue,
if any, from operation of the Acquired Property (including sale of
any portion of or interest in the Acquired Property less any
applicable expenses) for the three-year period beginning on
January 1, 2016 payable 50% in cash and 50% in Company common
stock (the “Royalty Payment”). The number of shares due
in connection with any such payment shall be determined by dividing
the dollar amount of such payment by the volume-weighted average
price of the Company’s common shares for the thirty trading
days prior to the due date of the payment. Adjusted gross revenue
means gross revenue after deduction of Colorado state cannabis
sales tax.
In connection with EWSD’s purchase of the Acquired Property,
EWSD entered into a secured promissory note (the
“Note”) with Southwest in the principal amount of
$3,670,000. Interest on the outstanding principal balance of the
Note shall accrue at the rate of five percent (5.0%) per
annum. The Note shall be payable by EWSD in thirty-five payments of
principal and interest, which shall be calculated based upon an
amortization period of thirty years, commencing on
September 1, 2015 and continuing thereafter on the first day
of each calendar month through and including July 1, 2018; and
one final balloon payment of all unpaid principal and accrued but
unpaid interest on August 1, 2018. The Note is secured by a
deed of trust (the “Deed of Trust”), security
agreement, assignment of rents (“Assignment of Rents and
Leases”) and financing statement encumbering the Acquired
Property.
In connection with the Closing, EWSD will also enter into an
unsecured promissory note (the “Unsecured Note”) with
the Seller, in respect of earnest money payments previously made by
Seller to Southwest, in the principal amount of $830,000. Interest
on the outstanding principal balance of the Unsecured Note shall
accrue at the rate of six percent (6.0%) per annum. The
Unsecured Note shall be payable by EWSD in thirty-five payments of
principal and interest, which shall be calculated based upon a
hypothetical amortization period of thirty years, commencing on
September 1, 2015 and continuing thereafter on the first day
of each calendar month through and including July 1, 2018; and
one final balloon payment of all unpaid principal and accrued but
unpaid interest on August 1, 2018.
On August 7, 2015 the Company closed escrow, completing the
agreement to purchase 100% of the membership interest of EWSD which
entered into an agreement with Southwest to purchase certain real
property comprised of 320-acres of agricultural land in Pueblo,
Colorado for approximately $5 million as described above.
The Company has determined that the Acquired Property is an
acquisition of assets and does not constitute a business. Prior to
its acquisition by the Company, the Acquired Property was leased to
a farmer who cultivated corn on 150 of its 320 acres. The Company
intends to engage an independent contractor to manage the
operations and hire its own new staff to cultivate hemp and
marijuana on the Acquired Property. No employees of the former farm
will work in the new operation. The new operation will have an
entirely new customer base, sales force and marketing plan as well
as new production techniques and a new trade name.
Securities purchase agreement
On August 14, 2015, the Company entered into a Securities
Purchase Agreement whereby the Company agreed to issue convertible
debentures (“August 2015 Debentures”) in the aggregate
principal amount of up $3,979,877 to fund in up to
11 tranches. The initial closing in the aggregate principal
amount of $650,000 occurred on August 14, 2015. The second
closing in the amount of $185,000 will occur on August 28, 2015,
the third closing in the amount of $125,000 will occur on
September 4, 2015, the fourth through seventh closings will be
in the amount of $60,000 each and will occur beginning on
September 11, 2015 with the remaining 3 closings
occurring every 2 weeks thereafter, the eighth closing in the
amount of $250,000 will occur 3 days after the filing of a
registration statement, the ninth closing in the amount of $250,000
will occur 8 days after the filing of a registration
statement, the tenth closing in the amount of $1,278,877 will occur
within 3 business days of the effective date of the registration
statement filed by the Company for the resale of the shares of
common stock issuable upon conversion of the August 2015 Debentures
and the eleventh closing, at the sole option of the purchaser in
the amount of up to $1,000,000 will occur by October 15, 2015.
The August 2015 Debentures bear interest at the rate of
10% per year. The debt related to the first tranche is due
August 14, 2016.
The August 2015 Debentures contain the following significant
terms:
All amounts are convertible at any time, in whole or in part, at
the option of the holders into shares of the Company’s common
stock at a conversion price. The conversion price is the lower of
(a) $0.75, or (b) a 49% discount to the lowest daily VWAP (as
reported by Bloomberg) of the Common Stock during the 30 trading
days prior to the conversion date.
The Company may make the amortization payments on the debt in cash,
prompting a 30% premium or, subject to certain conditions, in
shares of common stock valued at 51% of the lowest volume weighted
average price of the common stock for the 30 prior trading
days.
In connection with each of the purchase agreements, the Company
entered into a registration rights agreement with the respective
investors, pursuant to which the Company agreed to file a
registration statement for the resale of the shares of common stock
issuable upon conversion of, or payable as principal and interest
on, the respective debentures, within 45 days of the initial
closing date under each agreement, and to have such registration
statements declared effective within 120 days of the initial
closing dates of each purchase agreement.</t>
  </si>
  <si>
    <t>Summary of Significant Accounting Policies (Policies)</t>
  </si>
  <si>
    <t>Principles of Consolidation</t>
  </si>
  <si>
    <t>Principles of Consolidation
The consolidated financial statements include the accounts of
Medbox, Inc. and its wholly owned subsidiaries:
• Prescription Vending Machines, Inc.,
a California corporation, d/b/a Medicine Dispensing Systems in the
State of California (“MDS”), which distributes our
Medbox™ product and provides related consulting services
described further below.
• Vaporfection International, Inc., a
Florida corporation through which we distribute our medical
vaporizing products and accessories.
• Medbox Property Investments, Inc., a
California corporation specializing in real property acquisitions
and leases for dispensaries and cultivation centers.
• MJ Property Investments, Inc., a
Washington corporation specializing in real property acquisitions
and leases for dispensaries and cultivation centers in the
state of Washington.
• Medbox Management Services, Inc., a
California corporation specializing in providing management
oversight and compliance services to state-licensed
dispensaries for cultivation, dispensing, and marijuana infused
products (MIPS).
• Medicine Dispensing Systems, Inc., an
Arizona corporation, which distributes our Medbox dispensing system
and provides related consulting services in the State of
Arizona.
All intercompany transactions, amounts and balances have been
eliminated.</t>
  </si>
  <si>
    <t>Use of Estimates</t>
  </si>
  <si>
    <t>Use of Estimates
The preparation of condensed consolidated financial statements in
conformity with accounting principles generally accepted in the
United States of America (“U.S. GAAP”) requires
management to make estimates and assumptions that affect the
reported amounts of assets and liabilities and the disclosure of
contingent liabilities at the date of the condensed consolidated
financial statements as well as the reported expenses during the
reporting periods. The Company’s significant estimates and
assumptions include the valuation of the Company’s common
stock used in the valuation of goodwill, accounts receivable and
note receivable collectability, inventory, advances on investments,
the valuation of restricted stock and warrants received from
customers, the amortization and recoverability of capitalized
patent costs and useful lives of long-lived assets, the derivative
liability, and income tax expense. Some of these judgments can be
subjective and complex, and, consequently, actual results may
differ from these estimates. Although the Company believes that its
estimates and assumptions are reasonable, they are based upon
information available at the time the estimates and assumptions
were made. Actual results could differ from these estimates.</t>
  </si>
  <si>
    <t>Basis of Presentation</t>
  </si>
  <si>
    <t>Basis of Presentation
The accompanying unaudited interim financial statements and related
notes have been prepared in accordance with U.S. GAAP for interim
financial information and with the instructions to Form 10-Q and
Article 10 of Regulation S-X of the Securities and Exchange
Commission for Interim Reporting.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considered necessary for a fair presentation of the results for the
interim periods presented. The results for the three and six months
ended June 30, 2015 are not necessarily indicative of results
to be expected for a full year, any other interim periods or any
future year or period.
The accompanying unaudited interim financial statements and the
information included under the heading “Management’s
Discussion and Analysis or Plan of Operation” should be read
in conjunction with our company’s audited financial
statements and related notes included in our company’s Form
10-K for the fiscal year ended December 31, 2014, filed with
the SEC on March 26, 2015.
The condensed consolidated balance sheet data as of
December 31, 2014 was derived from audited consolidated
financial statements.
The Company has performed a review of all subsequent events through
the date the unaudited interim financial statements were issued,
and has determined that no additional disclosures are
necessary.</t>
  </si>
  <si>
    <t>Concentrations of Credit Risk</t>
  </si>
  <si>
    <t>Concentrations of Credit Risk
The Company maintains cash balances at several financial
institutions in California, Oregon, and Florida. Accounts at
each institution are insured by the Federal Deposit Insurance
Corporation up to $250,000. At June 30, 2015 and
December 31, 2014, the Company’s uninsured balances
totaled $96,422 and $0, respectively. The Company has not
experienced any losses in such accounts and periodically evaluates
the credit worthiness of the financial institutions and has
determined the credit exposure to be negligible.</t>
  </si>
  <si>
    <t>Advertising and Marketing Costs</t>
  </si>
  <si>
    <t>Advertising and Marketing Costs
Advertising and marketing costs are expensed as incurred. The
Company incurred advertising and marketing costs of approximately
$0 and $286,000 for the three months ended June 30, 2015 and
2014, respectively and approximately $0 and $430,000 for the six
months ended June 30, 2015 and 2014, respectively.</t>
  </si>
  <si>
    <t>Fair Value of Financial Instruments</t>
  </si>
  <si>
    <t xml:space="preserve">Fair Value of Financial Instruments
Pursuant to ASC No. 825, Financial Instruments
Warrants and other financial assets received as a payment for the
services provided are recorded as “Marketable
securities” under the current assets if they are expected to
be realized within 12 months. The Company uses the Black-Scholes
model to measure the value of the warrants. At each reporting date
the Company will reevaluate the value of marketable securities and
record any changes in value to other comprehensive income (loss)
under “Unrealized gain or losses from marketable
securities”.
Embedded derivative - The Company’s convertible notes payable
include embedded features that require bifurcation and are
accounted for as a separate embedded derivative (see Note 5). The
Company has estimated the fair market value of the embedded
derivative of the Notes based on a weighted probability model. The
key valuation assumptions used consist of the price of the
Company’s stock, a risk free interest rate based on the
average yield of a one year Treasury note and expected volatility
of the Company’s common stock all as of the measurement
dates, and various estimated reset exercise prices allocated by
probability. The Company considers these inputs Level 3
assumptions.
A three-tier fair value hierarchy is used to prioritize the inputs
in measuring fair value as follows:
Level 1 Quoted prices in active markets for identical
assets or liabilities.
Level 2 Quoted prices for similar assets or liabilities in
active markets, quoted prices for identical or similar assets or
liabilities in markets that are not active, or other inputs that
are observable, either directly or indirectly.
Level 3 Significant unobservable inputs that cannot be
corroborated by market data.
The assets or liability’s fair value measurement within the
fair value hierarchy is based upon the lowest level of any input
that is significant to the fair value measurement. The
following table provides a summary of the
liabilities that are measured at fair value on a recurring
basis.
Total Quoted Prices in Active Markets for Identical Assets or Liabilities (Level 1) Quoted Prices for Similar Assets or Liabilities in Active Markets (Level 2) Significant Unobservable Inputs (Level 3)
June 30, 2015
Marketable securities $ 94,817 $ 21,650 $
— $ 73,167
Derivative liability 2,047,673
—
— 2,047,673
Total $ 2,142,490 $ 21,650 $
— $ 2,120,840
The following table sets forth a summary of the changes in the fair
value of the Company’s Level 3 financial liabilities that are
measured at fair value on a recurring basis:
For the six months ended June 30, 2015
Total
Balance at January 1, 2015 $ 3,691,853
Additions 3,186,431
Reclassified to equity upon conversion (1,777,540 )
Change in fair value of conversion feature (3,053,071 )
Ending balance $ 2,047,673 </t>
  </si>
  <si>
    <t>Revenue Recognition</t>
  </si>
  <si>
    <t>Revenue Recognition
We enter into transactions with clients who require our expertise
and are interested in being granted the right to have us engage
exclusively with them in certain territories (which we describe as
territory rights) to obtain the necessary licenses to operate a
dispensary for the location, and to consult in daily operations of
the dispensary.
Terms for each deal are varied and the sales arrangements typically
include the delivery of our dispensing technology and dispensary
location build-out. Medbox machines retail for approximately
$50,000 for each machine set (including the POS system), and
normally our contracts include the sale of the dispensary units
within the scope of options to be provided that might also include
location build out costs. Currently, our standard contracts have a
five year term, call for an upfront, non-refundable consulting fee,
and contain options including acquiring a Medbox dispensary machine
and having the Company perform the buildouts for the location, at
set prices. The Company has determined these optional purchases
each constitute a separate purchasing decision, and therefore are
considered a separate arrangement for revenue recognition purposes.
Revenue on each of these options are evaluated for recognition when
and if the customer decides to enter into the arrangement.
Based on these contracts, and other auxiliary agreements, our
current revenue model consists of the following income streams:
Consulting fee revenues and buildouts
Consulting fee revenues is a consistent component of our current
and anticipated future revenues and is negotiated at the time we
enter into a contract. The majority of the consulting fees arise
from the upfront, non-refundable consulting fee in our standard
contract, and is recognized over the life of the contract.
Consulting fee revenue is only recognized when the following four
criteria are met: 1) persuasive evidence of an arrangement exists,
2) delivery has occurred or services have been rendered, 3)
sales price is fixed and determinable and 4) collectability is
reasonably assured.
Revenue on dispensary unit sales is only recognized when the
following four criteria are met: 1) persuasive evidence of an
arrangement exists, 2) delivery has occurred, 3) sales price is
fixed and determinable and 4) collectability is reasonable
assured.
Revenue for the buildouts of the dispensary, if the customer
chooses to have it performed by the Company, is recognized after
issuance of a certificate of occupancy for the newly completed
facility.
Other revenue includes sales of territory, location, and
management rights
The Company at times enters into specific contracts to assign
exclusive location and management rights, for a dispensary, that
the Company has been granted through a license approved by local
authorities. These rights are transferred under a management rights
agreement to an operator for retail, dispensary, or cultivation
centers. The Company also has one agreement with a related party in
which they granted the related party the exclusive rights to a
certain territory.
Other revenue is only recognized when the following four criteria
are met: 1) persuasive evidence of an arrangement exists, 2)
delivery has occurred or services have been rendered, 3) sales
price is fixed and determinable and 4) collectability is reasonably
assured. In the sale of the territory rights to the related party,
the revenue is being recognized over the term of the agreement.
Revenues on VII product sales.
Revenue from referral fees.</t>
  </si>
  <si>
    <t>Cost of Revenue</t>
  </si>
  <si>
    <t>Cost of Revenue
Cost of revenue consists primarily of expenses associated with the
delivery and distribution of our products and services. These
include expenses related to the manufacture of our dispensary
units, construction expense related to the customer dispensary,
site selection and establishment of licensing requirements, and
consulting expense for the continued management of the dispensary
unit build out, server and security equipment, rent expense, energy
and bandwidth costs, and support and maintenance costs prior to
when the client moves in. We only begin capitalizing costs when we
have obtained a license and a site for operation of a customer
dispensary or cultivation center. The previously capitalized costs
are charged to cost of revenue in the same period that the
associated revenue is earned. In the case where it is determined
that previously inventoried costs are in excess of the projected
net realizable value of the sale of the licenses then the excess
cost above net realizable value is written off to cost of revenues.
In addition, cost of revenue related to our vaporizer line of
products consists of direct procurement cost of the products along
with costs associated with order fulfilment, shipping, inventory
storage and inventory management costs.</t>
  </si>
  <si>
    <t>Inventory</t>
  </si>
  <si>
    <t>Inventory
Inventory is stated at the lower of cost or market value. Cost
is determined on a cost basis that approximates the first-in,
first-out (FIFO) method.
Work in process and related capitalized costs includes costs to
build out a dispensary in Portland Oregon that opened in the second
quarter of 2015. Costs include tenant improvements to the facility,
furniture, fixtures and Medbox dispensary units to be used by the
licensed operator.</t>
  </si>
  <si>
    <t>Basic and Fully Diluted Net Income/Loss Per Share</t>
  </si>
  <si>
    <t>Basic and Fully Diluted Net Income/Loss Per Share
Basic net income/loss per share is computed by dividing net loss
available to common stockholders by the weighted average number of
shares of common stock outstanding during the period. Diluted net
income per share include the effects of any outstanding options,
warrants and other potentially dilutive securities. The Company did
not consider any potential common shares in the computation of
diluted loss per share for the three and six months ending
June 30, 2015 and 2014, due to the net loss, as they would
have an anti-dilutive effect on EPS.
As of June 30, 2015 and 2014, the Company has 3,000,000 shares
of Series A preferred stock outstanding with par value of $0.001
that could be converted into 15,000,000 shares of the
Company’s common stock. Additionally the Company has
approximately 8,650,000 warrants to purchase common stock
outstanding as of June 30, 2015. The Company also has
approximately $4,806,000 in convertible debentures outstanding at
June 30, 2015, whose underlying shares were not included that
are convertible at the holders’ option at a conversion price
of the lower of $0.88 or 51% of the VWAP over the last 40 days
prior to conversion (subject to reset upon a future dilutive
financing).</t>
  </si>
  <si>
    <t>Income Taxes</t>
  </si>
  <si>
    <t>Income Taxes
The Company accounts for income taxes under the asset and liability
method in accordance with ASC No. 740. 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onents of the
deferred tax assets and liabilities are classified as current and
non-current based on their characteristics. A valuation
allowance is provided for certain deferred tax assets if it is more
likely than not that the Company will not realize tax assets
through future operations.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zes. This
evaluation is required to be performed for all open tax years, as
defined by the various statutes of limitations, for federal and
state purposes. An IRS audit is still open on the year ended
December 31 2011, in which the Company received a notice of
deficiency for the amount of approximately $60,000. The Company
does not concur with the IRS findings and is in the process of
challenging the determination</t>
  </si>
  <si>
    <t>Commitments and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si>
  <si>
    <t>Going Concern</t>
  </si>
  <si>
    <t>Going Concern
The accompanying unaudited interim financial statements have been
prepared in conformity with generally accepted accounting
principles, which contemplate continuation of the Company as a
going concern. The Company has an accumulated deficit of
approximately $37,907,000 as of June 30, 2015. During the six
months ended June 30, 2015, the Company had a net loss of
approximately $15,829,000, negative cash flow from operations of
approximately $4,167,000 and negative working capital of
approximately $11,513,000. The Company will need to raise capital
in order to fund its operations.
These factors, among others, raise substantial doubt about the
Company’s ability to continue as a going concern. The ability
to continue as a going concern is dependent on the Company’s
ability to raise additional capital and implement a business plan.
The financial statements do not include any adjustments that might
be necessary if the Company is unable to continue as a going
concern.
Management is in negotiations with lenders to secure additional
financing in the third quarter of 2015. Management is also planning
to conduct a road show after the last half of 2015. The Company
expects that these plans will provide it the necessary liquidity to
continue operations for the next 12 months.
To address its financing requirements, the Company will seek
financing through debt and equity financings. It is uncertain the
Company can obtain financing to fund operating deficits until
profitability is achieved. This need may be adversely impacted by:
uncertain market conditions, approval of sites and licenses by
regulatory bodies and adverse operating results. The outcome of
these matters cannot be predicted at this time.</t>
  </si>
  <si>
    <t>Recent Accounting Pronouncements</t>
  </si>
  <si>
    <t>Recent Accounting Pronouncements
In August 2014, the FASB issued Accounting Standards Update
No. 2014-15, Presentation of Financial Statements
– Going Concern (Subtopic 205-40), Disclosure of
Uncertainties about an Entities Ability to Continue as a Going
Concern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The new standard is effective for
annual reporting periods for public business entities beginning
after December 15, 2017, including interim periods within that
reporting period. The new standard permits the use of either the
retrospective or cumulative effect transition method. The Company
is currently evaluating the effect that ASU 2014-09 will have on
its financial statements and related disclosures. The Company has
not yet selected a transition method nor determined the effect of
the standard on its ongoing financial reporting.</t>
  </si>
  <si>
    <t>Summary of Significant Accounting Policies (Tables)</t>
  </si>
  <si>
    <t>Schedule of Fair Value, Assets and Liabilities Measured on Recurring Basis</t>
  </si>
  <si>
    <t xml:space="preserve">The assets or liability’s fair value measurement within the
fair value hierarchy is based upon the lowest level of any input
that is significant to the fair value measurement. The
following table provides a summary of the
liabilities that are measured at fair value on a recurring
basis.
Total Quoted Prices in Active Markets for Identical Assets or Liabilities (Level 1) Quoted Prices for Similar Assets or Liabilities in Active Markets (Level 2) Significant Unobservable Inputs (Level 3)
June 30, 2015
Marketable securities $ 94,817 $ 21,650 $
— $ 73,167
Derivative liability 2,047,673
—
— 2,047,673
Total $ 2,142,490 $ 21,650 $
— $ 2,120,840 </t>
  </si>
  <si>
    <t>Fair Value, Liabilities Measured on Recurring Basis, Unobservable Input Reconciliation</t>
  </si>
  <si>
    <t xml:space="preserve">The following table sets forth a summary of the changes in the fair
value of the Company’s Level 3 financial liabilities that are
measured at fair value on a recurring basis:
For the six months ended June 30, 2015
Total
Balance at January 1, 2015 $ 3,691,853
Additions 3,186,431
Reclassified to equity upon conversion (1,777,540 )
Change in fair value of conversion feature (3,053,071 )
Ending balance $ 2,047,673 </t>
  </si>
  <si>
    <t>Inventories (Tables)</t>
  </si>
  <si>
    <t>Schedule of Inventory, Current</t>
  </si>
  <si>
    <t>The consolidated inventories at June 30, 2015 and
December 31, 2014 consist of the following:
June 30, 2015 December 31, 2014
Work in process and related capitalized costs $
— $ 308,867
Deposits on dispensing machines, net of valuation reserve of
$293,473 at June 30, 2015 32,500 325,973
Vaporizers and accessories 235,163 154,930
Dispensing machines 110,000 171,466
Total inventory, net $ 377,663 $ 961,236</t>
  </si>
  <si>
    <t>Convertible Notes Payable and Derivative Liability (Tables)</t>
  </si>
  <si>
    <t>Summary of Warrants Issued in Connection with Modified Debentures</t>
  </si>
  <si>
    <t>The warrants issued in the six months ended June 30, 2015 in
connection with all the Modified Debentures are summarized
below:
Date issued Number of warrants Exercise price Fair Value
July 2014 Modified Debentures
January 30, 2015 40,552 $ 4.93 $ 159,601
February 26, 2015 45,537 2.20 79,904
March 13, 2015 21,151 2.36 39,965
March 16, 2015 10,575 2.36 19,981
March 20, 2015 41,946 1.79 59,942
March 27, 2015 75,758 1.98 119,888
April 2, 2015 60,386 1.66 74,025
April 2, 2015 30,193 1.66 37,012
April 10,2015 107,194 1.39 112,460
April 17,2015 41,667 1.20 37,680
April 24,2015 127,119 1.18 112,635
April 24, 2015 21,186 1.18 18,772
May 1, 2015 156,250 .96 113,133
May 7, 2015 134,615 .78 79,234
May 8, 2015 42,000 .75 23,768
May 15, 2015 200,000 .75 113,365
May 22, 2015 250,000 .60 113,366
May 29, 2015 258,621 .58 112,537
June 5, 2015 288,462 .52 120,738
June 12, 2015 930,233 .43 303,246
June 19, 2015 3,448,276 .29 751,159
September 2014 Modified Debentures
January 28, 2015 18,038 5.54 80,156
February 13, 2015 57,870 1.73 96,689
April 2, 2015 181,159 1.66 222,109
April 24, 2015 90,579 1.10 80,548
May 15, 2015 200,000 .75 113,365
June 12, 2015 1,744,186 .43 570,248
Directors
January 5, 2015 6,173 8.10 39,901
January 30, 2015 10,142 4.93 39,916
February 2, 2015 10,204 4.90 16,619
Total 8,650,792 3,861,962</t>
  </si>
  <si>
    <t>Restricted Stock and Restricted Stock Units ("RSUs") (Tables)</t>
  </si>
  <si>
    <t>Schedule of Share-based Compensation, Restricted Stock and Restricted Stock Units Activity</t>
  </si>
  <si>
    <t>A summary of the activity related to restricted stock and RSUs for
the six months ended June 30, 2015 is presented below:
Restricted stock Total shares Grant date fair value
Restricted stock non-vested at January 1, 2015 168,750 $ 10.40
Restricted stock granted
—
—
Restricted stock vested (168,750 ) 10.40
Restricted stock forfeited
—
—
Restricted stock non-vested at June 30, 2015
— $
—
Restricted stock units (RSU’s) Total shares Grant date fair
RSU’s non-vested at January 1, 2015 199,584 $ 10.70
RSU’s granted 412,354 $ 0.51 - $6.07
RSU’s vested (189,016 ) $ 0.51 - $6.07
RSU’s forfeited
—
RSU’s non-vested June 30, 2015 422,922 $ 0.51 - $11.00</t>
  </si>
  <si>
    <t>Schedule of Employee Service Share-based Compensation, Allocation of Recognized Period Costs</t>
  </si>
  <si>
    <t>A summary of the expense related to restricted stock, RSUs and
stock option awards for the three and six months ended
June 30, 2015 is presented below:
Summary of the expense related to Restricted
Stock and RSUs For the three For the six
Restricted Stock 390,000 1,845,942
RSU’s 1,055,550 2,111,150
Stock options 335,117 335,117
Total $ 1,780,667 $ 4,292,209</t>
  </si>
  <si>
    <t>Commitments and Contingencies (Tables)</t>
  </si>
  <si>
    <t>Summary of Material Contractual Lease Commitments</t>
  </si>
  <si>
    <t>The following table is a summary of our material contractual lease
commitments as of June 30, 2015:
Year Ending Office Rent Retail/Cultivation Facility Lease
2015 $ 133,884 $ 44,400
2016 245,310 88,800
2017 88,968 88,800
2018
— 88,800
2019
— 29,600
Total $ 468,162 $ 340,400</t>
  </si>
  <si>
    <t>Summary of Open Real Estate Purchase Transactions</t>
  </si>
  <si>
    <t>A summary of open real estate purchase transactions as of
June 30, 2015 is represented in the table below:
Property
Purchase price
Closing date
Net escrow balance
Date escrow opened
Additional rents/ to extend closing date
1 $ 360,000 07/19/2015 55,000 06/28/2014 $ 22,308
2
— 25,000 07/21/2014
—
Total $ 360,000 $ 80,000 $ 22,308</t>
  </si>
  <si>
    <t>Business Organization, Nature of Operations - Additional Information (Detail) - Jun. 30, 2015 - USD ($)</t>
  </si>
  <si>
    <t>Business Organization, Nature Of Operations [Line Items]</t>
  </si>
  <si>
    <t>Operating Agreement [Member]</t>
  </si>
  <si>
    <t>Agreement term</t>
  </si>
  <si>
    <t>5 years</t>
  </si>
  <si>
    <t>Agreement renewal term</t>
  </si>
  <si>
    <t>Procurement fee for the dispensary</t>
  </si>
  <si>
    <t>Procurement fee paid upon execution and delivery of agreement</t>
  </si>
  <si>
    <t>Procurement fee due amount</t>
  </si>
  <si>
    <t>Minimum monthly payment</t>
  </si>
  <si>
    <t>Procurement fee payment terms</t>
  </si>
  <si>
    <t>If the procurement fees are not paid within six months, the payment  terms become a minimum monthly payment of $5,000.</t>
  </si>
  <si>
    <t>Ownership percentage, by parent</t>
  </si>
  <si>
    <t>51.00%</t>
  </si>
  <si>
    <t>Ownership percentage</t>
  </si>
  <si>
    <t>49.00%</t>
  </si>
  <si>
    <t>Annual licensor fee</t>
  </si>
  <si>
    <t>5.00%</t>
  </si>
  <si>
    <t>Summary of Significant Accounting Policies - Additional Information (Detail)</t>
  </si>
  <si>
    <t>Jan. 30, 2015$ / shares</t>
  </si>
  <si>
    <t>Jun. 30, 2015USD ($)$ / sharesshares</t>
  </si>
  <si>
    <t>Jun. 30, 2014USD ($)$ / sharesshares</t>
  </si>
  <si>
    <t>Jun. 30, 2015USD ($)d$ / sharesshares</t>
  </si>
  <si>
    <t>Mar. 13, 2015$ / shares</t>
  </si>
  <si>
    <t>Jan. 28, 2015USD ($)</t>
  </si>
  <si>
    <t>Dec. 31, 2014USD ($)shares</t>
  </si>
  <si>
    <t>Sep. 30, 2014$ / shares</t>
  </si>
  <si>
    <t>Sep. 19, 2014USD ($)</t>
  </si>
  <si>
    <t>Jul. 21, 2014USD ($)</t>
  </si>
  <si>
    <t>Summary Of Significant Accounting Policies [Line Items]</t>
  </si>
  <si>
    <t>Cash, FDIC Insured Amount</t>
  </si>
  <si>
    <t>Cash, Uninsured Amount</t>
  </si>
  <si>
    <t>Cash, Uninsured Amount Description</t>
  </si>
  <si>
    <t>The Company has not experienced any losses in such accounts and  periodically evaluates the credit worthiness of the financial institutions and  has determined the credit exposure to be negligible.</t>
  </si>
  <si>
    <t>Advertising Expense</t>
  </si>
  <si>
    <t>Revenues</t>
  </si>
  <si>
    <t>Preferred Stock, Shares Outstanding (in Shares) | shares</t>
  </si>
  <si>
    <t>Warrants to purchase common stock outstanding | shares</t>
  </si>
  <si>
    <t>Debt Instrument, Convertible, Conversion Price | $ / shares</t>
  </si>
  <si>
    <t>Conversion, percentage of weighted average price</t>
  </si>
  <si>
    <t>Period of volume weighted average price calculation | d</t>
  </si>
  <si>
    <t>Net cash used in operating activities</t>
  </si>
  <si>
    <t>Working capital</t>
  </si>
  <si>
    <t>Internal Revenue Service (IRS) [Member]</t>
  </si>
  <si>
    <t>Tax deficiency amount</t>
  </si>
  <si>
    <t>Open tax year</t>
  </si>
  <si>
    <t>Dispensing machines [Member]</t>
  </si>
  <si>
    <t>Convertible Debt [Member]</t>
  </si>
  <si>
    <t>Principal amount of Debt</t>
  </si>
  <si>
    <t>Series A Preferred Stock [Member]</t>
  </si>
  <si>
    <t>Preferred Stock, No Par Value (in Dollars per share) | $ / shares</t>
  </si>
  <si>
    <t>Convertible Preferred Stock, Shares Issued upon Conversion (in Shares) | shares</t>
  </si>
  <si>
    <t>Summary of Significant Accounting Policies - Schedule of Fair Value, Assets and Liabilities Measured on Recurring Basis (Detail) - USD ($)</t>
  </si>
  <si>
    <t>Fair Value, Assets and Liabilities Measured on Recurring and Nonrecurring Basis [Line Items]</t>
  </si>
  <si>
    <t>Fair Value, Inputs, Level 1 [Member]</t>
  </si>
  <si>
    <t>Fair Value, Inputs, Level 2 [Member]</t>
  </si>
  <si>
    <t>Fair Value, Inputs, Level 3 [Member]</t>
  </si>
  <si>
    <t>Summary of Significant Accounting Policies - Fair Value, Liabilities Measured on Recurring Basis, Unobservable Input Reconciliation (Detail)</t>
  </si>
  <si>
    <t>Jun. 30, 2015USD ($)</t>
  </si>
  <si>
    <t>Fair Value, Assets and Liabilities Measured on Recurring Basis, Unobservable Input Reconciliation [Abstract]</t>
  </si>
  <si>
    <t>Beginning balance</t>
  </si>
  <si>
    <t>Additions</t>
  </si>
  <si>
    <t>Reclassified to equity upon conversion</t>
  </si>
  <si>
    <t>Change in fair value of conversion feature</t>
  </si>
  <si>
    <t>Ending balance</t>
  </si>
  <si>
    <t>Inventories - Schedule of Inventory, Current (Detail) - USD ($)</t>
  </si>
  <si>
    <t>Inventory [Line Items]</t>
  </si>
  <si>
    <t>Work in process and related capitalized costs</t>
  </si>
  <si>
    <t>Deposits on dispensing machines [Member]</t>
  </si>
  <si>
    <t>Vaporizers and Accessories [Member]</t>
  </si>
  <si>
    <t>Inventories - Schedule of Inventory, Current (Parenthetical) (Detail)</t>
  </si>
  <si>
    <t>Inventories - Additional Information (Detail) - USD ($)</t>
  </si>
  <si>
    <t>Inventory written down</t>
  </si>
  <si>
    <t>Marketable Securities - Additional Information (Detail) - USD ($)</t>
  </si>
  <si>
    <t>May. 19, 2014</t>
  </si>
  <si>
    <t>Schedule of Trading Securities and Other Trading Assets [Line Items]</t>
  </si>
  <si>
    <t>Class of warrant or rights, outstanding</t>
  </si>
  <si>
    <t>Fair value of warrants</t>
  </si>
  <si>
    <t>Other Entity [Member]</t>
  </si>
  <si>
    <t>Class of warrant or right, issued</t>
  </si>
  <si>
    <t>Investment, Term of Investment</t>
  </si>
  <si>
    <t>6 months</t>
  </si>
  <si>
    <t>Class of warrant or right, exercised</t>
  </si>
  <si>
    <t>Shares of common stock issued on exercise of warrants</t>
  </si>
  <si>
    <t>Expected term</t>
  </si>
  <si>
    <t>1 year</t>
  </si>
  <si>
    <t>Annual risk-free rate</t>
  </si>
  <si>
    <t>0.26%</t>
  </si>
  <si>
    <t>Annualized expected volatility</t>
  </si>
  <si>
    <t>120.00%</t>
  </si>
  <si>
    <t>Class of Warrant or Rights, Fair Value Granted</t>
  </si>
  <si>
    <t>Convertible Notes Payable and Derivative Liability - Additional Information (Detail) - USD ($)</t>
  </si>
  <si>
    <t>Apr. 17, 2015</t>
  </si>
  <si>
    <t>Apr. 14, 2015</t>
  </si>
  <si>
    <t>Apr. 11, 2015</t>
  </si>
  <si>
    <t>Apr. 09, 2015</t>
  </si>
  <si>
    <t>Feb. 27, 2015</t>
  </si>
  <si>
    <t>Jan. 30, 2015</t>
  </si>
  <si>
    <t>Sep. 26, 2014</t>
  </si>
  <si>
    <t>Sep. 19, 2014</t>
  </si>
  <si>
    <t>Aug. 26, 2014</t>
  </si>
  <si>
    <t>Jul. 21, 2014</t>
  </si>
  <si>
    <t>Mar. 26, 2015</t>
  </si>
  <si>
    <t>Mar. 20, 2015</t>
  </si>
  <si>
    <t>Mar. 16, 2015</t>
  </si>
  <si>
    <t>Mar. 13, 2015</t>
  </si>
  <si>
    <t>Feb. 24, 2015</t>
  </si>
  <si>
    <t>Jan. 29, 2015</t>
  </si>
  <si>
    <t>Jan. 28, 2015</t>
  </si>
  <si>
    <t>Sep. 30, 2014</t>
  </si>
  <si>
    <t>Debt Conversion [Line Items]</t>
  </si>
  <si>
    <t>Proceeds from convertible debt</t>
  </si>
  <si>
    <t>Debt Instrument, Convertible, Conversion Price</t>
  </si>
  <si>
    <t>Debt instrument, convertible, terms of conversion feature</t>
  </si>
  <si>
    <t>The Company may make the amortization payments on the debt in cash, prompting a  30% premium or, subject to certain conditions, in shares of common stock valued  at 70% of the lowest volume weighted average price of the common stock for the  20 prior trading days.</t>
  </si>
  <si>
    <t>Minimum percentage of change in present value of future cash flows</t>
  </si>
  <si>
    <t>10.00%</t>
  </si>
  <si>
    <t>Maximum estimated percentage of resulted change in present value of future cash flows</t>
  </si>
  <si>
    <t>Consecutive trading days</t>
  </si>
  <si>
    <t>20 days</t>
  </si>
  <si>
    <t>Decrease in fair value of derivative liabilities</t>
  </si>
  <si>
    <t>Weighted probability model for the fair value</t>
  </si>
  <si>
    <t>Derivative gain recognized</t>
  </si>
  <si>
    <t>Derivative loss recognized</t>
  </si>
  <si>
    <t>Cash settlement provision for warrants classified in equity</t>
  </si>
  <si>
    <t>Debt converted to common shares</t>
  </si>
  <si>
    <t>Conversion of Convertible Debentures [Member]</t>
  </si>
  <si>
    <t>Debt Instrument, Tranche Three [Member]</t>
  </si>
  <si>
    <t>Debt Instrument, Face Amount</t>
  </si>
  <si>
    <t>Debt Instrument, Due after filing</t>
  </si>
  <si>
    <t>2 days</t>
  </si>
  <si>
    <t>July 2014 Convertible Debentures [Member]</t>
  </si>
  <si>
    <t>Debt redemption amount</t>
  </si>
  <si>
    <t>September 2014 Convertible Debentures [Member]</t>
  </si>
  <si>
    <t>Modified Debentures have a fixed conversion price of the lower of $5.00 or 51% of the VWAP for the last 20 days prior to the conversion.</t>
  </si>
  <si>
    <t>Accrued interest of debt</t>
  </si>
  <si>
    <t>July 2014 and September 2014 Convertible Debentures [Member]</t>
  </si>
  <si>
    <t>Debt instrument, maturity date</t>
  </si>
  <si>
    <t>Sep. 19,
		2015</t>
  </si>
  <si>
    <t>Jul. 21,
		2015</t>
  </si>
  <si>
    <t>Convertible notes, interest rate</t>
  </si>
  <si>
    <t>Debt Instrument, Description</t>
  </si>
  <si>
    <t>In connection with each of the purchase agreements, the Company entered into a registration rights agreement with the respective investors, pursuant to which the Company agreed to file a registration statement for the resale of the shares of common stock issuable upon conversion of, or payable as principal and interest on, the respective debentures, within 45 days of the initial closing date under each agreement, and to have such registration statements declared effective within 120 days of the initial closing dates of each purchase agreement. Through subsequent modifications of the July 2014 Debentures and September 2014 Debentures, the required date to file the registration statement and the effective date of the registration statement have been changed to April 15, 2015 and July 15, 2015, respectively. The registration statement was filed on April 9, 2015, and became effective on June 11, 2015.</t>
  </si>
  <si>
    <t>They were originally convertible at a fixed conversion price of the lower of $1.83 or 51% of the VWAP for the last 20 days prior to conversion.</t>
  </si>
  <si>
    <t>Derivative liability fair value</t>
  </si>
  <si>
    <t>Convertible debt instrument term</t>
  </si>
  <si>
    <t>3 years</t>
  </si>
  <si>
    <t>Debt instrument effective percentage</t>
  </si>
  <si>
    <t>8.00%</t>
  </si>
  <si>
    <t>Warrant instrument grant agreement, description</t>
  </si>
  <si>
    <t>The Modified Debentures also included a warrant instrument granting the Investor  the right to purchase shares of common stock of the Company equal to the  principal amount of the applicable Modified Debenture divided by a price equal  to 120% of the last reported closing price of the Common stock on the applicable  closing date of the Modified Debenture, with a three year term.</t>
  </si>
  <si>
    <t>Convertible Debt [Member] | Agreed Funding at the Closing of the Purchase Agreement Amendment [Member]</t>
  </si>
  <si>
    <t>Convertible Debt [Member] | Funded at the Closing of the Purchase Agreement Amendment [Member]</t>
  </si>
  <si>
    <t>Convertible Debt [Member] | Funded within thirty (30) days of the closing [Member]</t>
  </si>
  <si>
    <t>Convertible Debt [Member] | Funded within two days following the filing of a registration statement with the SEC to register the shares underlying the debentures [Member]</t>
  </si>
  <si>
    <t>Convertible Debt [Member] | Funded within two days of receipt of the first comment letter from the SEC with regard to the Registration Statement [Member]</t>
  </si>
  <si>
    <t>Convertible Debt [Member] | Funded within two days of the date that the Registration Statement is declared effective by the SEC [Member]</t>
  </si>
  <si>
    <t>Convertible Debt [Member] | Funded within five days of the date that the Registration Statement is declared effective by the SEC [Member]</t>
  </si>
  <si>
    <t>Convertible Debt [Member] | Funded within each of 90, 120, 150, and 180 days from the Closing of the Purchase Agreement Amendment Member]</t>
  </si>
  <si>
    <t>Convertible Debt [Member] | Debt Instrument, Tranche One [Member]</t>
  </si>
  <si>
    <t>Convertible Debt [Member] | Debt Instrument, Tranche Two [Member]</t>
  </si>
  <si>
    <t>Convertible Debt [Member] | Debt Instrument, Tranche Three [Member]</t>
  </si>
  <si>
    <t>Convertible Debt [Member] | Debt Instrument, Tranche Four [Member]</t>
  </si>
  <si>
    <t>Convertible Debt [Member] | Debt Instrument Tranche Five [Member]</t>
  </si>
  <si>
    <t>Convertible Debt [Member] | July 2014 Convertible Debentures [Member]</t>
  </si>
  <si>
    <t>Debt Instrument, Payment Terms</t>
  </si>
  <si>
    <t>The original agreement calling for amortization payments, including accrued principal and accrued interest, beginning on the eleventh day of the fourth month after issuance and will continue on the eleventh day of each following eight successive months thereafter.</t>
  </si>
  <si>
    <t>The first $300,000 had a fixed conversion price of the lower of $1.83 or 51% of the VWAP for the last 40 days prior to the conversion. The April 17, 2015 closing contained a fixed conversion price of the lower of $0.88 or 51% of the VWAP for the last 40 days prior to the conversion.</t>
  </si>
  <si>
    <t>40 days</t>
  </si>
  <si>
    <t>Convertible Debt [Member] | September 2014 Convertible Debentures [Member]</t>
  </si>
  <si>
    <t>The original agreement called for amortization payments,  including accrued principal and accrued interest, due in nine monthly  installments, commencing the fourth month after issuance.</t>
  </si>
  <si>
    <t>The second closing, of  $1,500,000, is to occur within 2 days of the effective date of the registration  statement filed by the Company for the resale of the shares of common stock  issuable upon conversion of the September 2014 Debentures.</t>
  </si>
  <si>
    <t>Modified Debentures all have a fixed conversion price of the lower of $0.88 or 51% of the VWAP for the last 40 days prior to the conversion.</t>
  </si>
  <si>
    <t>Convertible Debt [Member] | July 2014 and September 2014 Convertible Debentures [Member]</t>
  </si>
  <si>
    <t>Convertible Notes Payable and Derivative Liability - Summary of Warrants Issued in Connection with Modified Debentures (Detail) - Jun. 30, 2015 - USD ($)</t>
  </si>
  <si>
    <t>Class of Warrant or Right [Line Items]</t>
  </si>
  <si>
    <t>Number of warrants</t>
  </si>
  <si>
    <t>Fair Value</t>
  </si>
  <si>
    <t>Directors [Member] | January 30, 2015 [Member]</t>
  </si>
  <si>
    <t>Exercise price</t>
  </si>
  <si>
    <t>Directors [Member] | January 5, 2015 [Member]</t>
  </si>
  <si>
    <t>Directors [Member] | February 2, 2015 [Member]</t>
  </si>
  <si>
    <t>July 2014 Modified Debentures [Member] | January 30, 2015 [Member]</t>
  </si>
  <si>
    <t>July 2014 Modified Debentures [Member] | February 26, 2015 [Member]</t>
  </si>
  <si>
    <t>July 2014 Modified Debentures [Member] | March 13, 2015 [Member]</t>
  </si>
  <si>
    <t>July 2014 Modified Debentures [Member] | March 16, 2015 [Member]</t>
  </si>
  <si>
    <t>July 2014 Modified Debentures [Member] | March 20, 2015 [Member]</t>
  </si>
  <si>
    <t>July 2014 Modified Debentures [Member] | March 27, 2015 [Member]</t>
  </si>
  <si>
    <t>July 2014 Modified Debentures [Member] | April 2, 2015 First Issued [Member]</t>
  </si>
  <si>
    <t>July 2014 Modified Debentures [Member] | April 2, 2015 Second Issued [Member]</t>
  </si>
  <si>
    <t>July 2014 Modified Debentures [Member] | April 10, 2015 [Member]</t>
  </si>
  <si>
    <t>July 2014 Modified Debentures [Member] | April 17, 2015 [Member]</t>
  </si>
  <si>
    <t>July 2014 Modified Debentures [Member] | April 24, 2015 First Issued [Member]</t>
  </si>
  <si>
    <t>July 2014 Modified Debentures [Member] | April 24, 2015 Second Issued [Member]</t>
  </si>
  <si>
    <t>July 2014 Modified Debentures [Member] | May 1, 2015 [Member]</t>
  </si>
  <si>
    <t>July 2014 Modified Debentures [Member] | May 7, 2015 [Member]</t>
  </si>
  <si>
    <t>July 2014 Modified Debentures [Member] | May 8, 2015 [Member]</t>
  </si>
  <si>
    <t>July 2014 Modified Debentures [Member] | May 15, 2015 [Member]</t>
  </si>
  <si>
    <t>July 2014 Modified Debentures [Member] | May 22, 2015 [Member]</t>
  </si>
  <si>
    <t>July 2014 Modified Debentures [Member] | May 29, 2015 [Member]</t>
  </si>
  <si>
    <t>July 2014 Modified Debentures [Member] | June 5, 2015 [Member]</t>
  </si>
  <si>
    <t>July 2014 Modified Debentures [Member] | June 12, 2015 [Member]</t>
  </si>
  <si>
    <t>July 2014 Modified Debentures [Member] | June 19, 2015 [Member]</t>
  </si>
  <si>
    <t>September 2014 Modified Debentures [Member] | January 28, 2015 [Member]</t>
  </si>
  <si>
    <t>September 2014 Modified Debentures [Member] | February 13, 2015 [Member]</t>
  </si>
  <si>
    <t>September 2014 Modified Debentures [Member] | April 2, 2015 First Issued [Member]</t>
  </si>
  <si>
    <t>September 2014 Modified Debentures [Member] | April 24, 2015 First Issued [Member]</t>
  </si>
  <si>
    <t>September 2014 Modified Debentures [Member] | May 15, 2015 [Member]</t>
  </si>
  <si>
    <t>September 2014 Modified Debentures [Member] | June 12, 2015 [Member]</t>
  </si>
  <si>
    <t>Restricted Stock and Restricted Stock Units ("RSUs") - Additional Information (Detail)</t>
  </si>
  <si>
    <t>May. 11, 2015USD ($)shares</t>
  </si>
  <si>
    <t>Apr. 01, 2015shares</t>
  </si>
  <si>
    <t>Feb. 10, 2015USD ($)shares</t>
  </si>
  <si>
    <t>Jan. 15, 2015USD ($)shares</t>
  </si>
  <si>
    <t>Aug. 21, 2014USD ($)Personshares</t>
  </si>
  <si>
    <t>Jul. 23, 2014USD ($)</t>
  </si>
  <si>
    <t>Oct. 31, 2014shares</t>
  </si>
  <si>
    <t>Share-based Compensation Arrangement by Share-based Payment Award [Line Items]</t>
  </si>
  <si>
    <t>Employment Agreement, Term</t>
  </si>
  <si>
    <t>2 years</t>
  </si>
  <si>
    <t>Share-based Compensation Arrangement by Share-based Payment Award, Terms of Award</t>
  </si>
  <si>
    <t>Under the Equity Incentive Plan adopted by the Company, in the amount of the greater (by value) of 50,000 shares of common stock or $500,000 of common stock based on the volume weighted average price for the 30 day period prior to the date of the grant</t>
  </si>
  <si>
    <t>Stock Issued During Period, Value, Restricted Stock Award, Gross | $</t>
  </si>
  <si>
    <t>Share-based Compensation Arrangement by Share-based Payment Award, Award Requisite Service Period</t>
  </si>
  <si>
    <t>Number of Board Members | Person</t>
  </si>
  <si>
    <t>Restricted Stock [Member]</t>
  </si>
  <si>
    <t>Number of shares granted</t>
  </si>
  <si>
    <t>Number of shares vested on grant date</t>
  </si>
  <si>
    <t>Restricted Stock Units (RSUs) [Member]</t>
  </si>
  <si>
    <t>Number of shares underlying restricted stock</t>
  </si>
  <si>
    <t>Restricted Stock Units (RSUs) [Member] | Board Of Directors [Member]</t>
  </si>
  <si>
    <t>Restricted Stock Units (RSUs) [Member] | Officers and Employees [Member]</t>
  </si>
  <si>
    <t>Vesting period description</t>
  </si>
  <si>
    <t>The RSU's vest every six months through December 31, 2016.</t>
  </si>
  <si>
    <t>Restricted Stock Units (RSUs) [Member] | Consultant [Member]</t>
  </si>
  <si>
    <t>Vest in 25,000 installments quarterly through July 15, 2015, beginning with 25,000 which vested immediately on the grant date.</t>
  </si>
  <si>
    <t>Restricted Stock Units (RSUs) [Member] | Former Chief Executive Officer [Member]</t>
  </si>
  <si>
    <t>Shares granted in period, term</t>
  </si>
  <si>
    <t>10 years</t>
  </si>
  <si>
    <t>Shares granted in period, exercise price | $ / shares</t>
  </si>
  <si>
    <t>Fair value of shares granted | $</t>
  </si>
  <si>
    <t>Restricted Stock Units (RSUs) [Member] | New Chief Executive Officer [Member]</t>
  </si>
  <si>
    <t>The RSUs vest quarterly through May 11, 2016</t>
  </si>
  <si>
    <t>Restricted Stock and Restricted Stock Units ("RSUs") - Schedule of Share-based Compensation, Restricted Stock and Restricted Stock Units Activity (Detail) - $ / shares</t>
  </si>
  <si>
    <t>Aug. 21, 2014</t>
  </si>
  <si>
    <t>Restricted stock and RSUs non-vested at beginning of period</t>
  </si>
  <si>
    <t>Restricted stock and RSUs granted</t>
  </si>
  <si>
    <t>Restricted stock and RSUs vested</t>
  </si>
  <si>
    <t>Restricted stock and RSUs forfeited</t>
  </si>
  <si>
    <t>Restricted stock and RSUs non-vested at end of period</t>
  </si>
  <si>
    <t>Restricted Stock Units (RSUs) [Member] | Minimum [Member]</t>
  </si>
  <si>
    <t>Restricted Stock Units (RSUs) [Member] | Maximum [Member]</t>
  </si>
  <si>
    <t>Restricted Stock and Restricted Stock Units ("RSUs") - Allocation of Recognized Period Costs (Detail) - Jun. 30, 2015 - USD ($)</t>
  </si>
  <si>
    <t>Share-based Compensation Arrangement by Share-based Payment Award, Compensation Cost [Line Items]</t>
  </si>
  <si>
    <t>Share based compensation</t>
  </si>
  <si>
    <t>Stock Options [Member]</t>
  </si>
  <si>
    <t>Related Party Transactions - Additional Information (Detail)</t>
  </si>
  <si>
    <t>Oct. 17, 2014USD ($)Agreement</t>
  </si>
  <si>
    <t>Dec. 31, 2014USD ($)NotesPayable</t>
  </si>
  <si>
    <t>Jun. 30, 2014USD ($)</t>
  </si>
  <si>
    <t>Mar. 28, 2014USD ($)</t>
  </si>
  <si>
    <t>Related Party Transactions (Details) [Line Items]</t>
  </si>
  <si>
    <t>Notes Payable, Related Parties, Current</t>
  </si>
  <si>
    <t>Escrow deposit</t>
  </si>
  <si>
    <t>Territory Rights Agreement [Member]</t>
  </si>
  <si>
    <t>Revenue recognition period</t>
  </si>
  <si>
    <t>Affiliated Entity [Member]</t>
  </si>
  <si>
    <t>Affiliated Entity [Member] | PVM International Inc. (PVMI) [Member]</t>
  </si>
  <si>
    <t>Due to Related Parties, Current</t>
  </si>
  <si>
    <t>Number of Promissory Notes | NotesPayable</t>
  </si>
  <si>
    <t>Percentage of ownership by co-founder</t>
  </si>
  <si>
    <t>100.00%</t>
  </si>
  <si>
    <t>Number of real estate purchase agreements on which escrow deposits paid | Agreement</t>
  </si>
  <si>
    <t>Affiliated Entity [Member] | PVM International Inc. (PVMI) [Member] | Note Payable #1 [Member]</t>
  </si>
  <si>
    <t>Affiliated Entity [Member] | PVM International Inc. (PVMI) [Member] | Note Payable #2 [Member]</t>
  </si>
  <si>
    <t>Affiliated Entity [Member] | PVM International Inc. (PVMI) [Member] | Note Payable 3 [Member]</t>
  </si>
  <si>
    <t>Affiliated Entity [Member] | PVM International Inc. (PVMI) [Member] | Note Payable #4 [Member]</t>
  </si>
  <si>
    <t>Stockholder's Equity - Additional Information (Detail) - 6 months ended Jun. 30, 2015 - USD ($)</t>
  </si>
  <si>
    <t>Stockholders Equity [Line Items]</t>
  </si>
  <si>
    <t>Stock Issued During Period, shares, as a payment of certain accounts payables</t>
  </si>
  <si>
    <t>Stock Issued During Period, value, as a payment of certain accounts payables</t>
  </si>
  <si>
    <t>Vaporfection International Inc. [Member]</t>
  </si>
  <si>
    <t>Issuance common stock upon exercise of the warrants held by various previous owners of VII</t>
  </si>
  <si>
    <t>Commitments and Contingencies - Additional Information (Detail)</t>
  </si>
  <si>
    <t>Apr. 22, 2015USD ($)shares</t>
  </si>
  <si>
    <t>Apr. 07, 2015USD ($)</t>
  </si>
  <si>
    <t>Dec. 26, 2014USD ($)</t>
  </si>
  <si>
    <t>Jul. 22, 2014USD ($)</t>
  </si>
  <si>
    <t>Jul. 01, 2014USD ($)</t>
  </si>
  <si>
    <t>Jun. 05, 2014shares</t>
  </si>
  <si>
    <t>May. 08, 2014USD ($)</t>
  </si>
  <si>
    <t>Aug. 01, 2011USD ($)</t>
  </si>
  <si>
    <t>Apr. 30, 2015USD ($)</t>
  </si>
  <si>
    <t>Jun. 30, 2015USD ($)Property</t>
  </si>
  <si>
    <t>Mar. 31, 2015USD ($)</t>
  </si>
  <si>
    <t>Sep. 30, 2014USD ($)</t>
  </si>
  <si>
    <t>Dec. 31, 2014USD ($)Agreement</t>
  </si>
  <si>
    <t>Nov. 19, 2013USD ($)</t>
  </si>
  <si>
    <t>Jun. 30, 2013</t>
  </si>
  <si>
    <t>May. 22, 2013USD ($)</t>
  </si>
  <si>
    <t>Other Commitments [Line Items]</t>
  </si>
  <si>
    <t>Operating Leases, Rent Expense</t>
  </si>
  <si>
    <t>Lease Expiration Date</t>
  </si>
  <si>
    <t>Sep. 29,
		2016</t>
  </si>
  <si>
    <t>Sublease term</t>
  </si>
  <si>
    <t>18 months</t>
  </si>
  <si>
    <t>Real Estate, Purchase Price</t>
  </si>
  <si>
    <t>Number of properties | Property</t>
  </si>
  <si>
    <t>Escrow deposits wrote off</t>
  </si>
  <si>
    <t>Amount retained by company</t>
  </si>
  <si>
    <t>Mr. Marsala [Member]</t>
  </si>
  <si>
    <t>Severance payable</t>
  </si>
  <si>
    <t>Monthly severance payments</t>
  </si>
  <si>
    <t>Chief Operating Officer [Member]</t>
  </si>
  <si>
    <t>Annual base salary</t>
  </si>
  <si>
    <t>Restricted stock units convertible into company common stock | shares</t>
  </si>
  <si>
    <t>Severance payment term</t>
  </si>
  <si>
    <t>Mr. Goh shall be entitled to receive a severance payment equivalent to 6, 12, or 18  months of base salary, based upon whether the length of Mr. Goh's employment with the Company at the time of termination is less than 12 months, greater than 12 months but less than 24 months, or greater than 24 months, respectively.</t>
  </si>
  <si>
    <t>Maximum [Member] | Mr. Marsala [Member]</t>
  </si>
  <si>
    <t>Option to purchase common stock, value</t>
  </si>
  <si>
    <t>Maximum [Member] | Chief Operating Officer [Member]</t>
  </si>
  <si>
    <t>Annual base salary increase, Percentage</t>
  </si>
  <si>
    <t>7.00%</t>
  </si>
  <si>
    <t>Cash bonus per year</t>
  </si>
  <si>
    <t>Annual equity bonus</t>
  </si>
  <si>
    <t>Minimum [Member] | Chief Operating Officer [Member]</t>
  </si>
  <si>
    <t>Employment Termination Less Than 12 Months [Member] | Chief Operating Officer [Member]</t>
  </si>
  <si>
    <t>Severance payment</t>
  </si>
  <si>
    <t>Employment Termination, Greater Than 12 Months But Less Than 24 Months [Member] | Chief Operating Officer [Member]</t>
  </si>
  <si>
    <t>12 months</t>
  </si>
  <si>
    <t>Employment Termination Greater Than 24 Months [Member] | Chief Operating Officer [Member]</t>
  </si>
  <si>
    <t>Land and Building [Member]</t>
  </si>
  <si>
    <t>Operating Leases, Rent Expense, Minimum Rentals</t>
  </si>
  <si>
    <t>Lessee Leasing Arrangements, Operating Leases, Term of Contract</t>
  </si>
  <si>
    <t>Security Deposit</t>
  </si>
  <si>
    <t>Notes Issued</t>
  </si>
  <si>
    <t>Affiliated Entity [Member] | MedVend Holdings LLC [Member]</t>
  </si>
  <si>
    <t>Ownership stake percentage</t>
  </si>
  <si>
    <t>50.00%</t>
  </si>
  <si>
    <t>Stock Repurchased During Period, Shares (in Shares) | shares</t>
  </si>
  <si>
    <t>Investment Owned, at Cost</t>
  </si>
  <si>
    <t>Kind Meds, Inc. [Member] | Medicine Dispensing Systems [Member]</t>
  </si>
  <si>
    <t>Plaintiff past due balance</t>
  </si>
  <si>
    <t>Claims damages</t>
  </si>
  <si>
    <t>Agreement One [Member] | Land and Building [Member]</t>
  </si>
  <si>
    <t>Escrow Deposits Related to Property Sales</t>
  </si>
  <si>
    <t>Payments to Acquire Real Estate</t>
  </si>
  <si>
    <t>Agreement One [Member] | Forfeiture Of Earnest Money On Potential Purchase Of Real Estate [Member] | Land and Building [Member]</t>
  </si>
  <si>
    <t>Number of Real Estate Purchase Agreements | Agreement</t>
  </si>
  <si>
    <t>Earnest Money Forfeited</t>
  </si>
  <si>
    <t>Office Lease, West Hollywood, California [Member]</t>
  </si>
  <si>
    <t>Operating Lease, Rent Increase, Percent</t>
  </si>
  <si>
    <t>3.00%</t>
  </si>
  <si>
    <t>Jun. 30,
		2017</t>
  </si>
  <si>
    <t>Office Lease, Los Angeles, California [Member]</t>
  </si>
  <si>
    <t>Agreement Two [Member] | Land and Building [Member]</t>
  </si>
  <si>
    <t>Proceeds from Other Deposits</t>
  </si>
  <si>
    <t>Commitments and Contingencies - Summary of Material Contractual Lease Commitments (Detail)</t>
  </si>
  <si>
    <t>Building [Member]</t>
  </si>
  <si>
    <t>Property Subject to or Available for Operating Lease [Line Items]</t>
  </si>
  <si>
    <t>Commitments and Contingencies - Summary of Open Real Estate Purchase Transactions (Detail) - Jun. 30, 2015 - USD ($)</t>
  </si>
  <si>
    <t>Real Estate Properties [Line Items]</t>
  </si>
  <si>
    <t>Purchase price</t>
  </si>
  <si>
    <t>Net escrow balance</t>
  </si>
  <si>
    <t>Additional rents/fees incurred to extend closing date</t>
  </si>
  <si>
    <t>Property 1 [Member]</t>
  </si>
  <si>
    <t>Closing date</t>
  </si>
  <si>
    <t>Jul. 19,
		2015</t>
  </si>
  <si>
    <t>Date escrow opened</t>
  </si>
  <si>
    <t>Jun. 28,
		2014</t>
  </si>
  <si>
    <t>Property 2 [Member]</t>
  </si>
  <si>
    <t>Jul. 21,
		2014</t>
  </si>
  <si>
    <t>Subsequent Events - Additional Information (Detail)</t>
  </si>
  <si>
    <t>Aug. 07, 2015USD ($)a</t>
  </si>
  <si>
    <t>Jul. 24, 2015USD ($)aInstallments</t>
  </si>
  <si>
    <t>Apr. 14, 2015USD ($)</t>
  </si>
  <si>
    <t>Apr. 11, 2015USD ($)</t>
  </si>
  <si>
    <t>Apr. 09, 2015USD ($)</t>
  </si>
  <si>
    <t>Sep. 26, 2014USD ($)</t>
  </si>
  <si>
    <t>Aug. 26, 2014USD ($)</t>
  </si>
  <si>
    <t>Jun. 30, 2015USD ($)aTranches$ / sharesshares</t>
  </si>
  <si>
    <t>Dec. 31, 2014USD ($)$ / sharesshares</t>
  </si>
  <si>
    <t>Subsequent Event [Line Items]</t>
  </si>
  <si>
    <t>Common stock, authorized | shares</t>
  </si>
  <si>
    <t>Common stock, authorized after amendment | shares</t>
  </si>
  <si>
    <t>Common stock, par value | $ / shares</t>
  </si>
  <si>
    <t>Debt Instrument, Interest Rate, Stated Percentage</t>
  </si>
  <si>
    <t>August 2015 Debentures [Member] | Convertible Debt [Member]</t>
  </si>
  <si>
    <t>Aug. 14,
		2016</t>
  </si>
  <si>
    <t>Percentage of discount to common stock valuation</t>
  </si>
  <si>
    <t>Percentage of premium</t>
  </si>
  <si>
    <t>30.00%</t>
  </si>
  <si>
    <t>Percentage relating to common stock valuation</t>
  </si>
  <si>
    <t>In connection with each of the purchase agreements, the Company entered into a registration rights agreement with the respective investors, pursuant to which the Company agreed to file a registration statement for the resale of the shares of common stock issuable upon conversion of, or payable as principal and interest on, the respective debentures, within 45 days of the initial closing date under each agreement, and to have such registration statements declared effective within 120 days of the initial closing dates of each purchase agreement.</t>
  </si>
  <si>
    <t>August 2015 Debentures [Member] | Convertible Debt [Member] | August 14, 2015 [Member]</t>
  </si>
  <si>
    <t>August 2015 Debentures [Member] | Convertible Debt [Member] | Maximum [Member] | August 14, 2015 [Member]</t>
  </si>
  <si>
    <t>Number of tranches | Tranches</t>
  </si>
  <si>
    <t>Debt Instrument, Tranche One [Member] | Convertible Debt [Member]</t>
  </si>
  <si>
    <t>Debt Instrument, Tranche One [Member] | Convertible Debt [Member] | August 14, 2015 [Member]</t>
  </si>
  <si>
    <t>Debt Instrument, Tranche Two [Member] | Convertible Debt [Member]</t>
  </si>
  <si>
    <t>Debt Instrument, Tranche Two [Member] | Convertible Debt [Member] | August 28, 2015 [Member]</t>
  </si>
  <si>
    <t>Debt Instrument, Tranche Three [Member] | Convertible Debt [Member]</t>
  </si>
  <si>
    <t>Debt Instrument, Tranche Three [Member] | Convertible Debt [Member] | September 4, 2015 [Member]</t>
  </si>
  <si>
    <t>Debt Instrument, Tranche Four [Member] | Convertible Debt [Member]</t>
  </si>
  <si>
    <t>Debt Instrument, Tranche Four [Member] | Convertible Debt [Member] | Beginning on September 11, 2015 [Member]</t>
  </si>
  <si>
    <t>Debt Instrument Tranche Five [Member] | Convertible Debt [Member]</t>
  </si>
  <si>
    <t>Debt Instrument Tranche Five [Member] | Convertible Debt [Member] | September 11, 2015 Every 2 Weeks Thereafter [Member]</t>
  </si>
  <si>
    <t>Debt Instrument Tranche Six [Member] | Convertible Debt [Member] | September 11, 2015 Every 2 Weeks Thereafter [Member]</t>
  </si>
  <si>
    <t>Debt Instrument Tranche Seven [Member] | Convertible Debt [Member] | September 11, 2015 Every 2 Weeks Thereafter [Member]</t>
  </si>
  <si>
    <t>Debt Instrument, Tranche Eight [Member] | Convertible Debt [Member] | August 14, 2015 [Member]</t>
  </si>
  <si>
    <t>3 days</t>
  </si>
  <si>
    <t>Debt Instrument, Tranche Eight [Member] | Convertible Debt [Member] | 3 Days After Filing of Registration Statement [Member]</t>
  </si>
  <si>
    <t>Debt Instrument, Tranche Nine [Member] | Convertible Debt [Member] | August 14, 2015 [Member]</t>
  </si>
  <si>
    <t>8 days</t>
  </si>
  <si>
    <t>Debt Instrument, Tranche Nine [Member] | Convertible Debt [Member] | 8 Days After Filing of Registration Statement [Member]</t>
  </si>
  <si>
    <t>Debt Instrument, Tranche Ten [Member] | Convertible Debt [Member] | August 14, 2015 [Member]</t>
  </si>
  <si>
    <t>Debt Instrument, Tranche Ten [Member] | Convertible Debt [Member] | Within 3 Business Days of Effective Date of Registration Statement [Member]</t>
  </si>
  <si>
    <t>Debt Instrument, Tranche Eleven [Member] | Convertible Debt [Member] | October 15, 2015 [Member]</t>
  </si>
  <si>
    <t>EWSD [Member] | Secured Promissory Note [Member]</t>
  </si>
  <si>
    <t>Royalty payment terms</t>
  </si>
  <si>
    <t>Company’s payment to Seller of a royalty of 3% of the adjusted gross revenue, if any, from operation of the Acquired Property (including sale of any portion of or interest in the Acquired Property less any applicable expenses) for the three-year period beginning on January 1, 2016 payable 50% in cash and 50% in Company common stock (the “Royalty Payment”).</t>
  </si>
  <si>
    <t>Debt instrument frequency description</t>
  </si>
  <si>
    <t>Commencing on September 1, 2015 and continuing thereafter on the first day of each calendar month through and including July 1, 2018; and one final balloon payment of all unpaid principal and accrued but unpaid interest on August 1, 2018.</t>
  </si>
  <si>
    <t>The Note shall be payable by EWSD in thirty-five payments of principal and interest, which shall be calculated based upon an amortization period of thirty years.</t>
  </si>
  <si>
    <t>EWSD [Member] | Unsecured Promissory Note [Member]</t>
  </si>
  <si>
    <t>The Unsecured Note shall be payable by EWSD in thirty-five payments of principal and interest, which shall be calculated based upon a hypothetical amortization period of thirty years.</t>
  </si>
  <si>
    <t>EWSD [Member] | Leased property [Member]</t>
  </si>
  <si>
    <t>Area of real estate property | a</t>
  </si>
  <si>
    <t>Subsequent Event [Member] | EWSD [Member]</t>
  </si>
  <si>
    <t>Business acquisition, percentage of equity interest</t>
  </si>
  <si>
    <t>Royalty percentage on adjusted gross revenues</t>
  </si>
  <si>
    <t>Royalty payment period</t>
  </si>
  <si>
    <t>Percentage of royalty payable in cash</t>
  </si>
  <si>
    <t>Percentage of royalty payable in common stock</t>
  </si>
  <si>
    <t>Subsequent Event [Member] | EWSD [Member] | Secured Promissory Note [Member]</t>
  </si>
  <si>
    <t>Amortization period of Debt instrument</t>
  </si>
  <si>
    <t>30 years</t>
  </si>
  <si>
    <t>Debt instrument frequency payments of principal and interest | Installments</t>
  </si>
  <si>
    <t>Subsequent Event [Member] | EWSD [Member] | Unsecured Promissory Note [Member]</t>
  </si>
  <si>
    <t>6.00%</t>
  </si>
  <si>
    <t>Subsequent Event [Member] | Southwest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547996</v>
      </c>
    </row>
    <row r="12" spans="1:3">
      <c r="A12" s="4" t="s">
        <v>19</v>
      </c>
      <c r="B12" s="4" t="s">
        <v>20</v>
      </c>
    </row>
    <row r="13" spans="1:3">
      <c r="A13" s="4" t="s">
        <v>21</v>
      </c>
      <c r="B13" s="4" t="s">
        <v>22</v>
      </c>
    </row>
    <row r="14" spans="1:3">
      <c r="A14" s="4" t="s">
        <v>23</v>
      </c>
      <c r="C14" s="5" t="n">
        <v>698234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r="A1" s="1" t="s">
        <v>208</v>
      </c>
      <c r="B1" s="2" t="s">
        <v>1</v>
      </c>
    </row>
    <row r="2" spans="1:2">
      <c r="B2" s="2" t="s">
        <v>2</v>
      </c>
    </row>
    <row r="3" spans="1:2">
      <c r="A3" s="3" t="s">
        <v>181</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02</v>
      </c>
      <c r="B15" s="4" t="s">
        <v>231</v>
      </c>
    </row>
    <row r="16" spans="1:2">
      <c r="A16" s="4" t="s">
        <v>232</v>
      </c>
      <c r="B16" s="4" t="s">
        <v>233</v>
      </c>
    </row>
    <row r="17" spans="1:2">
      <c r="A17" s="4" t="s">
        <v>234</v>
      </c>
      <c r="B17"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6</v>
      </c>
      <c r="B1" s="2" t="s">
        <v>1</v>
      </c>
    </row>
    <row r="2" spans="1:2">
      <c r="B2" s="2" t="s">
        <v>2</v>
      </c>
    </row>
    <row r="3" spans="1:2">
      <c r="A3" s="3" t="s">
        <v>181</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41</v>
      </c>
      <c r="B1" s="2" t="s">
        <v>1</v>
      </c>
    </row>
    <row r="2" spans="1:2">
      <c r="B2" s="2" t="s">
        <v>2</v>
      </c>
    </row>
    <row r="3" spans="1:2">
      <c r="A3" s="3" t="s">
        <v>185</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64267</v>
      </c>
      <c r="C3" s="7" t="n">
        <v>101182</v>
      </c>
    </row>
    <row r="4" spans="1:3">
      <c r="A4" s="4" t="s">
        <v>28</v>
      </c>
      <c r="B4" s="5" t="n">
        <v>94817</v>
      </c>
      <c r="C4" s="5" t="n">
        <v>94776</v>
      </c>
    </row>
    <row r="5" spans="1:3">
      <c r="A5" s="4" t="s">
        <v>29</v>
      </c>
      <c r="C5" s="5" t="n">
        <v>8774</v>
      </c>
    </row>
    <row r="6" spans="1:3">
      <c r="A6" s="4" t="s">
        <v>30</v>
      </c>
      <c r="B6" s="5" t="n">
        <v>377663</v>
      </c>
      <c r="C6" s="5" t="n">
        <v>961236</v>
      </c>
    </row>
    <row r="7" spans="1:3">
      <c r="A7" s="4" t="s">
        <v>31</v>
      </c>
      <c r="B7" s="5" t="n">
        <v>90000</v>
      </c>
      <c r="C7" s="5" t="n">
        <v>400476</v>
      </c>
    </row>
    <row r="8" spans="1:3">
      <c r="A8" s="4" t="s">
        <v>32</v>
      </c>
      <c r="B8" s="5" t="n">
        <v>370366</v>
      </c>
      <c r="C8" s="5" t="n">
        <v>31491</v>
      </c>
    </row>
    <row r="9" spans="1:3">
      <c r="A9" s="4" t="s">
        <v>33</v>
      </c>
      <c r="B9" s="5" t="n">
        <v>153159</v>
      </c>
      <c r="C9" s="5" t="n">
        <v>34729</v>
      </c>
    </row>
    <row r="10" spans="1:3">
      <c r="A10" s="4" t="s">
        <v>34</v>
      </c>
      <c r="B10" s="5" t="n">
        <v>1650272</v>
      </c>
      <c r="C10" s="5" t="n">
        <v>1632664</v>
      </c>
    </row>
    <row r="11" spans="1:3">
      <c r="A11" s="4" t="s">
        <v>35</v>
      </c>
      <c r="B11" s="5" t="n">
        <v>115722</v>
      </c>
      <c r="C11" s="5" t="n">
        <v>158318</v>
      </c>
    </row>
    <row r="12" spans="1:3">
      <c r="A12" s="4" t="s">
        <v>36</v>
      </c>
      <c r="B12" s="5" t="n">
        <v>399594</v>
      </c>
      <c r="C12" s="5" t="n">
        <v>399594</v>
      </c>
    </row>
    <row r="13" spans="1:3">
      <c r="A13" s="4" t="s">
        <v>37</v>
      </c>
      <c r="B13" s="5" t="n">
        <v>683069</v>
      </c>
      <c r="C13" s="5" t="n">
        <v>709153</v>
      </c>
    </row>
    <row r="14" spans="1:3">
      <c r="A14" s="4" t="s">
        <v>38</v>
      </c>
      <c r="B14" s="5" t="n">
        <v>0</v>
      </c>
      <c r="C14" s="5" t="n">
        <v>0</v>
      </c>
    </row>
    <row r="15" spans="1:3">
      <c r="A15" s="4" t="s">
        <v>39</v>
      </c>
      <c r="B15" s="5" t="n">
        <v>1260037</v>
      </c>
      <c r="C15" s="5" t="n">
        <v>1260037</v>
      </c>
    </row>
    <row r="16" spans="1:3">
      <c r="A16" s="4" t="s">
        <v>40</v>
      </c>
      <c r="B16" s="5" t="n">
        <v>299018</v>
      </c>
    </row>
    <row r="17" spans="1:3">
      <c r="A17" s="4" t="s">
        <v>41</v>
      </c>
      <c r="B17" s="5" t="n">
        <v>172212</v>
      </c>
      <c r="C17" s="5" t="n">
        <v>104726</v>
      </c>
    </row>
    <row r="18" spans="1:3">
      <c r="A18" s="4" t="s">
        <v>42</v>
      </c>
      <c r="B18" s="5" t="n">
        <v>4579924</v>
      </c>
      <c r="C18" s="5" t="n">
        <v>4264492</v>
      </c>
    </row>
    <row r="19" spans="1:3">
      <c r="A19" s="3" t="s">
        <v>43</v>
      </c>
    </row>
    <row r="20" spans="1:3">
      <c r="A20" s="4" t="s">
        <v>44</v>
      </c>
      <c r="B20" s="5" t="n">
        <v>2799533</v>
      </c>
      <c r="C20" s="5" t="n">
        <v>1713627</v>
      </c>
    </row>
    <row r="21" spans="1:3">
      <c r="A21" s="4" t="s">
        <v>45</v>
      </c>
      <c r="B21" s="5" t="n">
        <v>247930</v>
      </c>
      <c r="C21" s="5" t="n">
        <v>372937</v>
      </c>
    </row>
    <row r="22" spans="1:3">
      <c r="A22" s="4" t="s">
        <v>46</v>
      </c>
      <c r="B22" s="5" t="n">
        <v>122362</v>
      </c>
      <c r="C22" s="5" t="n">
        <v>610497</v>
      </c>
    </row>
    <row r="23" spans="1:3">
      <c r="A23" s="4" t="s">
        <v>47</v>
      </c>
      <c r="B23" s="5" t="n">
        <v>1004486</v>
      </c>
    </row>
    <row r="24" spans="1:3">
      <c r="A24" s="4" t="s">
        <v>48</v>
      </c>
      <c r="B24" s="5" t="n">
        <v>196884</v>
      </c>
      <c r="C24" s="5" t="n">
        <v>204091</v>
      </c>
    </row>
    <row r="25" spans="1:3">
      <c r="A25" s="4" t="s">
        <v>49</v>
      </c>
      <c r="B25" s="5" t="n">
        <v>249000</v>
      </c>
      <c r="C25" s="5" t="n">
        <v>261434</v>
      </c>
    </row>
    <row r="26" spans="1:3">
      <c r="A26" s="4" t="s">
        <v>50</v>
      </c>
      <c r="B26" s="5" t="n">
        <v>474888</v>
      </c>
      <c r="C26" s="5" t="n">
        <v>678877</v>
      </c>
    </row>
    <row r="27" spans="1:3">
      <c r="A27" s="4" t="s">
        <v>51</v>
      </c>
      <c r="B27" s="5" t="n">
        <v>4655701</v>
      </c>
      <c r="C27" s="5" t="n">
        <v>2524427</v>
      </c>
    </row>
    <row r="28" spans="1:3">
      <c r="A28" s="4" t="s">
        <v>52</v>
      </c>
      <c r="B28" s="5" t="n">
        <v>150000</v>
      </c>
    </row>
    <row r="29" spans="1:3">
      <c r="A29" s="4" t="s">
        <v>53</v>
      </c>
      <c r="B29" s="5" t="n">
        <v>2047673</v>
      </c>
      <c r="C29" s="5" t="n">
        <v>3691853</v>
      </c>
    </row>
    <row r="30" spans="1:3">
      <c r="A30" s="4" t="s">
        <v>54</v>
      </c>
      <c r="B30" s="5" t="n">
        <v>1214808</v>
      </c>
      <c r="C30" s="5" t="n">
        <v>1525808</v>
      </c>
    </row>
    <row r="31" spans="1:3">
      <c r="A31" s="4" t="s">
        <v>55</v>
      </c>
      <c r="B31" s="5" t="n">
        <v>13163265</v>
      </c>
      <c r="C31" s="5" t="n">
        <v>11583551</v>
      </c>
    </row>
    <row r="32" spans="1:3">
      <c r="A32" s="4" t="s">
        <v>56</v>
      </c>
      <c r="B32" s="5" t="n">
        <v>524418</v>
      </c>
      <c r="C32" s="5" t="n">
        <v>568515</v>
      </c>
    </row>
    <row r="33" spans="1:3">
      <c r="A33" s="4" t="s">
        <v>57</v>
      </c>
      <c r="B33" s="5" t="n">
        <v>160000</v>
      </c>
      <c r="C33" s="5" t="n">
        <v>160000</v>
      </c>
    </row>
    <row r="34" spans="1:3">
      <c r="A34" s="4" t="s">
        <v>58</v>
      </c>
      <c r="B34" s="7" t="n">
        <v>13847683</v>
      </c>
      <c r="C34" s="7" t="n">
        <v>12312066</v>
      </c>
    </row>
    <row r="35" spans="1:3">
      <c r="A35" s="4" t="s">
        <v>59</v>
      </c>
    </row>
    <row r="36" spans="1:3">
      <c r="A36" s="3" t="s">
        <v>60</v>
      </c>
    </row>
    <row r="37" spans="1:3">
      <c r="A37" s="4" t="s">
        <v>61</v>
      </c>
      <c r="B37" s="7" t="n">
        <v>3000</v>
      </c>
      <c r="C37" s="7" t="n">
        <v>3000</v>
      </c>
    </row>
    <row r="38" spans="1:3">
      <c r="A38" s="4" t="s">
        <v>62</v>
      </c>
      <c r="B38" s="5" t="n">
        <v>44274</v>
      </c>
      <c r="C38" s="5" t="n">
        <v>30497</v>
      </c>
    </row>
    <row r="39" spans="1:3">
      <c r="A39" s="4" t="s">
        <v>63</v>
      </c>
      <c r="B39" s="5" t="n">
        <v>29909695</v>
      </c>
      <c r="C39" s="5" t="n">
        <v>15315110</v>
      </c>
    </row>
    <row r="40" spans="1:3">
      <c r="A40" s="4" t="s">
        <v>64</v>
      </c>
      <c r="B40" s="5" t="n">
        <v>-1209600</v>
      </c>
      <c r="C40" s="5" t="n">
        <v>-1209600</v>
      </c>
    </row>
    <row r="41" spans="1:3">
      <c r="A41" s="4" t="s">
        <v>65</v>
      </c>
      <c r="B41" s="5" t="n">
        <v>-37906780</v>
      </c>
      <c r="C41" s="5" t="n">
        <v>-22078193</v>
      </c>
    </row>
    <row r="42" spans="1:3">
      <c r="A42" s="4" t="s">
        <v>66</v>
      </c>
      <c r="B42" s="5" t="n">
        <v>-108348</v>
      </c>
      <c r="C42" s="5" t="n">
        <v>-108388</v>
      </c>
    </row>
    <row r="43" spans="1:3">
      <c r="A43" s="4" t="s">
        <v>67</v>
      </c>
      <c r="B43" s="5" t="n">
        <v>-9267759</v>
      </c>
      <c r="C43" s="5" t="n">
        <v>-8047574</v>
      </c>
    </row>
    <row r="44" spans="1:3">
      <c r="A44" s="4" t="s">
        <v>68</v>
      </c>
      <c r="B44" s="7" t="n">
        <v>4579924</v>
      </c>
      <c r="C44" s="7" t="n">
        <v>42644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44</v>
      </c>
      <c r="B1" s="2" t="s">
        <v>1</v>
      </c>
    </row>
    <row r="2" spans="1:2">
      <c r="B2" s="2" t="s">
        <v>2</v>
      </c>
    </row>
    <row r="3" spans="1:2">
      <c r="A3" s="3" t="s">
        <v>191</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7</v>
      </c>
      <c r="B1" s="2" t="s">
        <v>1</v>
      </c>
    </row>
    <row r="2" spans="1:2">
      <c r="B2" s="2" t="s">
        <v>2</v>
      </c>
    </row>
    <row r="3" spans="1:2">
      <c r="A3" s="3" t="s">
        <v>194</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52</v>
      </c>
      <c r="B1" s="2" t="s">
        <v>1</v>
      </c>
    </row>
    <row r="2" spans="1:2">
      <c r="B2" s="2" t="s">
        <v>2</v>
      </c>
    </row>
    <row r="3" spans="1:2">
      <c r="A3" s="3" t="s">
        <v>203</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257</v>
      </c>
      <c r="B1" s="2" t="s">
        <v>119</v>
      </c>
    </row>
    <row r="2" spans="1:2">
      <c r="A2" s="3" t="s">
        <v>258</v>
      </c>
    </row>
    <row r="3" spans="1:2">
      <c r="A3" s="4" t="s">
        <v>74</v>
      </c>
      <c r="B3" s="7" t="n">
        <v>350000</v>
      </c>
    </row>
    <row r="4" spans="1:2">
      <c r="A4" s="4" t="s">
        <v>259</v>
      </c>
    </row>
    <row r="5" spans="1:2">
      <c r="A5" s="3" t="s">
        <v>258</v>
      </c>
    </row>
    <row r="6" spans="1:2">
      <c r="A6" s="4" t="s">
        <v>260</v>
      </c>
      <c r="B6" s="4" t="s">
        <v>261</v>
      </c>
    </row>
    <row r="7" spans="1:2">
      <c r="A7" s="4" t="s">
        <v>262</v>
      </c>
      <c r="B7" s="4" t="s">
        <v>261</v>
      </c>
    </row>
    <row r="8" spans="1:2">
      <c r="A8" s="4" t="s">
        <v>263</v>
      </c>
      <c r="B8" s="7" t="n">
        <v>400000</v>
      </c>
    </row>
    <row r="9" spans="1:2">
      <c r="A9" s="4" t="s">
        <v>264</v>
      </c>
      <c r="B9" s="5" t="n">
        <v>50000</v>
      </c>
    </row>
    <row r="10" spans="1:2">
      <c r="A10" s="4" t="s">
        <v>265</v>
      </c>
      <c r="B10" s="5" t="n">
        <v>350000</v>
      </c>
    </row>
    <row r="11" spans="1:2">
      <c r="A11" s="4" t="s">
        <v>266</v>
      </c>
      <c r="B11" s="5" t="n">
        <v>5000</v>
      </c>
    </row>
    <row r="12" spans="1:2">
      <c r="A12" s="4" t="s">
        <v>154</v>
      </c>
      <c r="B12" s="5" t="n">
        <v>50000</v>
      </c>
    </row>
    <row r="13" spans="1:2">
      <c r="A13" s="4" t="s">
        <v>74</v>
      </c>
      <c r="B13" s="7" t="n">
        <v>350000</v>
      </c>
    </row>
    <row r="14" spans="1:2">
      <c r="A14" s="4" t="s">
        <v>267</v>
      </c>
      <c r="B14" s="4" t="s">
        <v>268</v>
      </c>
    </row>
    <row r="15" spans="1:2">
      <c r="A15" s="4" t="s">
        <v>269</v>
      </c>
      <c r="B15" s="4" t="s">
        <v>270</v>
      </c>
    </row>
    <row r="16" spans="1:2">
      <c r="A16" s="4" t="s">
        <v>271</v>
      </c>
      <c r="B16" s="4" t="s">
        <v>272</v>
      </c>
    </row>
    <row r="17" spans="1:2">
      <c r="A17" s="4" t="s">
        <v>273</v>
      </c>
      <c r="B17" s="4" t="s">
        <v>27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24"/>
    <col customWidth="1" max="3" min="3" width="37"/>
    <col customWidth="1" max="4" min="4" width="37"/>
    <col customWidth="1" max="5" min="5" width="80"/>
    <col customWidth="1" max="6" min="6" width="37"/>
    <col customWidth="1" max="7" min="7" width="24"/>
    <col customWidth="1" max="8" min="8" width="21"/>
    <col customWidth="1" max="9" min="9" width="27"/>
    <col customWidth="1" max="10" min="10" width="24"/>
    <col customWidth="1" max="11" min="11" width="21"/>
    <col customWidth="1" max="12" min="12" width="21"/>
  </cols>
  <sheetData>
    <row r="1" spans="1:12">
      <c r="A1" s="1" t="s">
        <v>275</v>
      </c>
      <c r="B1" s="2" t="s">
        <v>276</v>
      </c>
      <c r="C1" s="2" t="s">
        <v>277</v>
      </c>
      <c r="D1" s="2" t="s">
        <v>278</v>
      </c>
      <c r="E1" s="2" t="s">
        <v>279</v>
      </c>
      <c r="F1" s="2" t="s">
        <v>278</v>
      </c>
      <c r="G1" s="2" t="s">
        <v>280</v>
      </c>
      <c r="H1" s="2" t="s">
        <v>281</v>
      </c>
      <c r="I1" s="2" t="s">
        <v>282</v>
      </c>
      <c r="J1" s="2" t="s">
        <v>283</v>
      </c>
      <c r="K1" s="2" t="s">
        <v>284</v>
      </c>
      <c r="L1" s="2" t="s">
        <v>285</v>
      </c>
    </row>
    <row r="2" spans="1:12">
      <c r="A2" s="3" t="s">
        <v>286</v>
      </c>
    </row>
    <row r="3" spans="1:12">
      <c r="A3" s="4" t="s">
        <v>287</v>
      </c>
      <c r="C3" s="7" t="n">
        <v>250000</v>
      </c>
      <c r="E3" s="7" t="n">
        <v>250000</v>
      </c>
    </row>
    <row r="4" spans="1:12">
      <c r="A4" s="4" t="s">
        <v>288</v>
      </c>
      <c r="C4" s="5" t="n">
        <v>96422</v>
      </c>
      <c r="E4" s="7" t="n">
        <v>96422</v>
      </c>
      <c r="I4" s="7" t="n">
        <v>0</v>
      </c>
    </row>
    <row r="5" spans="1:12">
      <c r="A5" s="4" t="s">
        <v>289</v>
      </c>
      <c r="E5" s="4" t="s">
        <v>290</v>
      </c>
    </row>
    <row r="6" spans="1:12">
      <c r="A6" s="4" t="s">
        <v>291</v>
      </c>
      <c r="C6" s="5" t="n">
        <v>0</v>
      </c>
      <c r="D6" s="7" t="n">
        <v>286000</v>
      </c>
      <c r="E6" s="7" t="n">
        <v>0</v>
      </c>
      <c r="F6" s="7" t="n">
        <v>430000</v>
      </c>
    </row>
    <row r="7" spans="1:12">
      <c r="A7" s="4" t="s">
        <v>292</v>
      </c>
      <c r="C7" s="7" t="n">
        <v>84365</v>
      </c>
      <c r="D7" s="5" t="n">
        <v>360105</v>
      </c>
      <c r="E7" s="7" t="n">
        <v>150757</v>
      </c>
      <c r="F7" s="5" t="n">
        <v>351115</v>
      </c>
    </row>
    <row r="8" spans="1:12">
      <c r="A8" s="4" t="s">
        <v>293</v>
      </c>
      <c r="C8" s="5" t="n">
        <v>3000000</v>
      </c>
      <c r="E8" s="5" t="n">
        <v>3000000</v>
      </c>
      <c r="I8" s="5" t="n">
        <v>3000000</v>
      </c>
    </row>
    <row r="9" spans="1:12">
      <c r="A9" s="4" t="s">
        <v>294</v>
      </c>
      <c r="C9" s="5" t="n">
        <v>8650792</v>
      </c>
      <c r="E9" s="5" t="n">
        <v>8650792</v>
      </c>
    </row>
    <row r="10" spans="1:12">
      <c r="A10" s="4" t="s">
        <v>295</v>
      </c>
      <c r="C10" s="9" t="n">
        <v>0.88</v>
      </c>
      <c r="E10" s="9" t="n">
        <v>0.88</v>
      </c>
      <c r="J10" s="9" t="n">
        <v>11.75</v>
      </c>
    </row>
    <row r="11" spans="1:12">
      <c r="A11" s="4" t="s">
        <v>296</v>
      </c>
      <c r="E11" s="4" t="s">
        <v>270</v>
      </c>
    </row>
    <row r="12" spans="1:12">
      <c r="A12" s="4" t="s">
        <v>297</v>
      </c>
      <c r="E12" s="5" t="n">
        <v>40</v>
      </c>
    </row>
    <row r="13" spans="1:12">
      <c r="A13" s="4" t="s">
        <v>65</v>
      </c>
      <c r="C13" s="7" t="n">
        <v>-37906780</v>
      </c>
      <c r="E13" s="7" t="n">
        <v>-37906780</v>
      </c>
      <c r="I13" s="7" t="n">
        <v>-22078193</v>
      </c>
    </row>
    <row r="14" spans="1:12">
      <c r="A14" s="4" t="s">
        <v>108</v>
      </c>
      <c r="C14" s="5" t="n">
        <v>-11394908</v>
      </c>
      <c r="D14" s="7" t="n">
        <v>-1347784</v>
      </c>
      <c r="E14" s="5" t="n">
        <v>-15828587</v>
      </c>
      <c r="F14" s="5" t="n">
        <v>-3005919</v>
      </c>
    </row>
    <row r="15" spans="1:12">
      <c r="A15" s="4" t="s">
        <v>298</v>
      </c>
      <c r="E15" s="5" t="n">
        <v>-4166781</v>
      </c>
      <c r="F15" s="7" t="n">
        <v>-1807451</v>
      </c>
    </row>
    <row r="16" spans="1:12">
      <c r="A16" s="4" t="s">
        <v>299</v>
      </c>
      <c r="C16" s="5" t="n">
        <v>-11513000</v>
      </c>
      <c r="E16" s="5" t="n">
        <v>-11513000</v>
      </c>
    </row>
    <row r="17" spans="1:12">
      <c r="A17" s="4" t="s">
        <v>300</v>
      </c>
    </row>
    <row r="18" spans="1:12">
      <c r="A18" s="3" t="s">
        <v>286</v>
      </c>
    </row>
    <row r="19" spans="1:12">
      <c r="A19" s="4" t="s">
        <v>301</v>
      </c>
      <c r="E19" s="7" t="n">
        <v>60000</v>
      </c>
    </row>
    <row r="20" spans="1:12">
      <c r="A20" s="4" t="s">
        <v>302</v>
      </c>
      <c r="E20" s="5" t="n">
        <v>2011</v>
      </c>
    </row>
    <row r="21" spans="1:12">
      <c r="A21" s="4" t="s">
        <v>303</v>
      </c>
    </row>
    <row r="22" spans="1:12">
      <c r="A22" s="3" t="s">
        <v>286</v>
      </c>
    </row>
    <row r="23" spans="1:12">
      <c r="A23" s="4" t="s">
        <v>292</v>
      </c>
      <c r="E23" s="7" t="n">
        <v>50000</v>
      </c>
    </row>
    <row r="24" spans="1:12">
      <c r="A24" s="4" t="s">
        <v>304</v>
      </c>
    </row>
    <row r="25" spans="1:12">
      <c r="A25" s="3" t="s">
        <v>286</v>
      </c>
    </row>
    <row r="26" spans="1:12">
      <c r="A26" s="4" t="s">
        <v>305</v>
      </c>
      <c r="C26" s="7" t="n">
        <v>4806000</v>
      </c>
      <c r="E26" s="7" t="n">
        <v>4806000</v>
      </c>
      <c r="H26" s="7" t="n">
        <v>1500000</v>
      </c>
      <c r="K26" s="7" t="n">
        <v>2500000</v>
      </c>
      <c r="L26" s="7" t="n">
        <v>3500000</v>
      </c>
    </row>
    <row r="27" spans="1:12">
      <c r="A27" s="4" t="s">
        <v>295</v>
      </c>
      <c r="B27" s="7" t="n">
        <v>5</v>
      </c>
      <c r="C27" s="9" t="n">
        <v>1.83</v>
      </c>
      <c r="E27" s="9" t="n">
        <v>1.83</v>
      </c>
      <c r="G27" s="9" t="n">
        <v>1.83</v>
      </c>
    </row>
    <row r="28" spans="1:12">
      <c r="A28" s="4" t="s">
        <v>296</v>
      </c>
      <c r="B28" s="4" t="s">
        <v>270</v>
      </c>
      <c r="E28" s="4" t="s">
        <v>270</v>
      </c>
    </row>
    <row r="29" spans="1:12">
      <c r="A29" s="4" t="s">
        <v>306</v>
      </c>
    </row>
    <row r="30" spans="1:12">
      <c r="A30" s="3" t="s">
        <v>286</v>
      </c>
    </row>
    <row r="31" spans="1:12">
      <c r="A31" s="4" t="s">
        <v>293</v>
      </c>
      <c r="C31" s="5" t="n">
        <v>3000000</v>
      </c>
      <c r="D31" s="5" t="n">
        <v>3000000</v>
      </c>
      <c r="E31" s="5" t="n">
        <v>3000000</v>
      </c>
      <c r="F31" s="5" t="n">
        <v>3000000</v>
      </c>
    </row>
    <row r="32" spans="1:12">
      <c r="A32" s="4" t="s">
        <v>307</v>
      </c>
      <c r="C32" s="8" t="n">
        <v>0.001</v>
      </c>
      <c r="D32" s="8" t="n">
        <v>0.001</v>
      </c>
      <c r="E32" s="8" t="n">
        <v>0.001</v>
      </c>
      <c r="F32" s="8" t="n">
        <v>0.001</v>
      </c>
    </row>
    <row r="33" spans="1:12">
      <c r="A33" s="4" t="s">
        <v>308</v>
      </c>
      <c r="C33" s="5" t="n">
        <v>15000000</v>
      </c>
      <c r="D33" s="5" t="n">
        <v>15000000</v>
      </c>
      <c r="E33" s="5" t="n">
        <v>15000000</v>
      </c>
      <c r="F33" s="5" t="n">
        <v>150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9</v>
      </c>
      <c r="B1" s="2" t="s">
        <v>2</v>
      </c>
      <c r="C1" s="2" t="s">
        <v>25</v>
      </c>
    </row>
    <row r="2" spans="1:3">
      <c r="A2" s="3" t="s">
        <v>310</v>
      </c>
    </row>
    <row r="3" spans="1:3">
      <c r="A3" s="4" t="s">
        <v>28</v>
      </c>
      <c r="B3" s="7" t="n">
        <v>94817</v>
      </c>
      <c r="C3" s="7" t="n">
        <v>94776</v>
      </c>
    </row>
    <row r="4" spans="1:3">
      <c r="A4" s="4" t="s">
        <v>53</v>
      </c>
      <c r="B4" s="5" t="n">
        <v>2047673</v>
      </c>
      <c r="C4" s="7" t="n">
        <v>3691853</v>
      </c>
    </row>
    <row r="5" spans="1:3">
      <c r="A5" s="4" t="s">
        <v>119</v>
      </c>
      <c r="B5" s="5" t="n">
        <v>2142490</v>
      </c>
    </row>
    <row r="6" spans="1:3">
      <c r="A6" s="4" t="s">
        <v>311</v>
      </c>
    </row>
    <row r="7" spans="1:3">
      <c r="A7" s="3" t="s">
        <v>310</v>
      </c>
    </row>
    <row r="8" spans="1:3">
      <c r="A8" s="4" t="s">
        <v>28</v>
      </c>
      <c r="B8" s="5" t="n">
        <v>21650</v>
      </c>
    </row>
    <row r="9" spans="1:3">
      <c r="A9" s="4" t="s">
        <v>53</v>
      </c>
      <c r="B9" s="5" t="n">
        <v>0</v>
      </c>
    </row>
    <row r="10" spans="1:3">
      <c r="A10" s="4" t="s">
        <v>119</v>
      </c>
      <c r="B10" s="5" t="n">
        <v>21650</v>
      </c>
    </row>
    <row r="11" spans="1:3">
      <c r="A11" s="4" t="s">
        <v>312</v>
      </c>
    </row>
    <row r="12" spans="1:3">
      <c r="A12" s="3" t="s">
        <v>310</v>
      </c>
    </row>
    <row r="13" spans="1:3">
      <c r="A13" s="4" t="s">
        <v>28</v>
      </c>
      <c r="B13" s="5" t="n">
        <v>0</v>
      </c>
    </row>
    <row r="14" spans="1:3">
      <c r="A14" s="4" t="s">
        <v>53</v>
      </c>
      <c r="B14" s="5" t="n">
        <v>0</v>
      </c>
    </row>
    <row r="15" spans="1:3">
      <c r="A15" s="4" t="s">
        <v>119</v>
      </c>
      <c r="B15" s="5" t="n">
        <v>0</v>
      </c>
    </row>
    <row r="16" spans="1:3">
      <c r="A16" s="4" t="s">
        <v>313</v>
      </c>
    </row>
    <row r="17" spans="1:3">
      <c r="A17" s="3" t="s">
        <v>310</v>
      </c>
    </row>
    <row r="18" spans="1:3">
      <c r="A18" s="4" t="s">
        <v>28</v>
      </c>
      <c r="B18" s="5" t="n">
        <v>73167</v>
      </c>
    </row>
    <row r="19" spans="1:3">
      <c r="A19" s="4" t="s">
        <v>53</v>
      </c>
      <c r="B19" s="5" t="n">
        <v>2047673</v>
      </c>
    </row>
    <row r="20" spans="1:3">
      <c r="A20" s="4" t="s">
        <v>119</v>
      </c>
      <c r="B20" s="7" t="n">
        <v>212084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314</v>
      </c>
      <c r="B1" s="2" t="s">
        <v>1</v>
      </c>
    </row>
    <row r="2" spans="1:2">
      <c r="B2" s="2" t="s">
        <v>315</v>
      </c>
    </row>
    <row r="3" spans="1:2">
      <c r="A3" s="3" t="s">
        <v>316</v>
      </c>
    </row>
    <row r="4" spans="1:2">
      <c r="A4" s="4" t="s">
        <v>317</v>
      </c>
      <c r="B4" s="7" t="n">
        <v>3691853</v>
      </c>
    </row>
    <row r="5" spans="1:2">
      <c r="A5" s="4" t="s">
        <v>318</v>
      </c>
      <c r="B5" s="5" t="n">
        <v>3186431</v>
      </c>
    </row>
    <row r="6" spans="1:2">
      <c r="A6" s="4" t="s">
        <v>319</v>
      </c>
      <c r="B6" s="5" t="n">
        <v>-1777540</v>
      </c>
    </row>
    <row r="7" spans="1:2">
      <c r="A7" s="4" t="s">
        <v>320</v>
      </c>
      <c r="B7" s="5" t="n">
        <v>-3053071</v>
      </c>
    </row>
    <row r="8" spans="1:2">
      <c r="A8" s="4" t="s">
        <v>321</v>
      </c>
      <c r="B8" s="7" t="n">
        <v>20476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322</v>
      </c>
      <c r="B1" s="2" t="s">
        <v>2</v>
      </c>
      <c r="C1" s="2" t="s">
        <v>25</v>
      </c>
    </row>
    <row r="2" spans="1:3">
      <c r="A2" s="3" t="s">
        <v>323</v>
      </c>
    </row>
    <row r="3" spans="1:3">
      <c r="A3" s="4" t="s">
        <v>324</v>
      </c>
      <c r="C3" s="7" t="n">
        <v>308867</v>
      </c>
    </row>
    <row r="4" spans="1:3">
      <c r="A4" s="4" t="s">
        <v>225</v>
      </c>
      <c r="B4" s="7" t="n">
        <v>377663</v>
      </c>
      <c r="C4" s="5" t="n">
        <v>961236</v>
      </c>
    </row>
    <row r="5" spans="1:3">
      <c r="A5" s="4" t="s">
        <v>325</v>
      </c>
    </row>
    <row r="6" spans="1:3">
      <c r="A6" s="3" t="s">
        <v>323</v>
      </c>
    </row>
    <row r="7" spans="1:3">
      <c r="A7" s="4" t="s">
        <v>225</v>
      </c>
      <c r="B7" s="5" t="n">
        <v>32500</v>
      </c>
      <c r="C7" s="5" t="n">
        <v>325973</v>
      </c>
    </row>
    <row r="8" spans="1:3">
      <c r="A8" s="4" t="s">
        <v>326</v>
      </c>
    </row>
    <row r="9" spans="1:3">
      <c r="A9" s="3" t="s">
        <v>323</v>
      </c>
    </row>
    <row r="10" spans="1:3">
      <c r="A10" s="4" t="s">
        <v>225</v>
      </c>
      <c r="B10" s="5" t="n">
        <v>235163</v>
      </c>
      <c r="C10" s="5" t="n">
        <v>154930</v>
      </c>
    </row>
    <row r="11" spans="1:3">
      <c r="A11" s="4" t="s">
        <v>303</v>
      </c>
    </row>
    <row r="12" spans="1:3">
      <c r="A12" s="3" t="s">
        <v>323</v>
      </c>
    </row>
    <row r="13" spans="1:3">
      <c r="A13" s="4" t="s">
        <v>225</v>
      </c>
      <c r="B13" s="7" t="n">
        <v>110000</v>
      </c>
      <c r="C13" s="7" t="n">
        <v>17146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21"/>
  </cols>
  <sheetData>
    <row r="1" spans="1:2">
      <c r="A1" s="1" t="s">
        <v>327</v>
      </c>
      <c r="B1" s="2" t="s">
        <v>315</v>
      </c>
    </row>
    <row r="2" spans="1:2">
      <c r="A2" s="3" t="s">
        <v>323</v>
      </c>
    </row>
    <row r="3" spans="1:2">
      <c r="A3" s="4" t="s">
        <v>71</v>
      </c>
      <c r="B3" s="7" t="n">
        <v>293473</v>
      </c>
    </row>
    <row r="4" spans="1:2">
      <c r="A4" s="4" t="s">
        <v>325</v>
      </c>
    </row>
    <row r="5" spans="1:2">
      <c r="A5" s="3" t="s">
        <v>323</v>
      </c>
    </row>
    <row r="6" spans="1:2">
      <c r="A6" s="4" t="s">
        <v>71</v>
      </c>
      <c r="B6" s="7" t="n">
        <v>29347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r="A1" s="1" t="s">
        <v>328</v>
      </c>
      <c r="B1" s="2" t="s">
        <v>85</v>
      </c>
    </row>
    <row r="2" spans="1:3">
      <c r="B2" s="2" t="s">
        <v>2</v>
      </c>
      <c r="C2" s="2" t="s">
        <v>25</v>
      </c>
    </row>
    <row r="3" spans="1:3">
      <c r="A3" s="3" t="s">
        <v>323</v>
      </c>
    </row>
    <row r="4" spans="1:3">
      <c r="A4" s="4" t="s">
        <v>329</v>
      </c>
      <c r="B4" s="7" t="n">
        <v>61466</v>
      </c>
    </row>
    <row r="5" spans="1:3">
      <c r="A5" s="4" t="s">
        <v>225</v>
      </c>
      <c r="B5" s="5" t="n">
        <v>377663</v>
      </c>
      <c r="C5" s="7" t="n">
        <v>961236</v>
      </c>
    </row>
    <row r="6" spans="1:3">
      <c r="A6" s="4" t="s">
        <v>71</v>
      </c>
      <c r="B6" s="5" t="n">
        <v>293473</v>
      </c>
    </row>
    <row r="7" spans="1:3">
      <c r="A7" s="4" t="s">
        <v>325</v>
      </c>
    </row>
    <row r="8" spans="1:3">
      <c r="A8" s="3" t="s">
        <v>323</v>
      </c>
    </row>
    <row r="9" spans="1:3">
      <c r="A9" s="4" t="s">
        <v>225</v>
      </c>
      <c r="B9" s="5" t="n">
        <v>32500</v>
      </c>
      <c r="C9" s="5" t="n">
        <v>325973</v>
      </c>
    </row>
    <row r="10" spans="1:3">
      <c r="A10" s="4" t="s">
        <v>71</v>
      </c>
      <c r="B10" s="5" t="n">
        <v>293473</v>
      </c>
    </row>
    <row r="11" spans="1:3">
      <c r="A11" s="4" t="s">
        <v>303</v>
      </c>
    </row>
    <row r="12" spans="1:3">
      <c r="A12" s="3" t="s">
        <v>323</v>
      </c>
    </row>
    <row r="13" spans="1:3">
      <c r="A13" s="4" t="s">
        <v>225</v>
      </c>
      <c r="B13" s="7" t="n">
        <v>110000</v>
      </c>
      <c r="C13" s="7" t="n">
        <v>1714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69</v>
      </c>
      <c r="B1" s="2" t="s">
        <v>2</v>
      </c>
      <c r="C1" s="2" t="s">
        <v>25</v>
      </c>
    </row>
    <row r="2" spans="1:3">
      <c r="A2" s="3" t="s">
        <v>70</v>
      </c>
    </row>
    <row r="3" spans="1:3">
      <c r="A3" s="4" t="s">
        <v>71</v>
      </c>
      <c r="B3" s="7" t="n">
        <v>293473</v>
      </c>
    </row>
    <row r="4" spans="1:3">
      <c r="A4" s="4" t="s">
        <v>72</v>
      </c>
      <c r="B4" s="5" t="n">
        <v>40763</v>
      </c>
      <c r="C4" s="7" t="n">
        <v>50192</v>
      </c>
    </row>
    <row r="5" spans="1:3">
      <c r="A5" s="4" t="s">
        <v>73</v>
      </c>
      <c r="B5" s="5" t="n">
        <v>109584</v>
      </c>
      <c r="C5" s="5" t="n">
        <v>83500</v>
      </c>
    </row>
    <row r="6" spans="1:3">
      <c r="A6" s="4" t="s">
        <v>74</v>
      </c>
      <c r="B6" s="5" t="n">
        <v>350000</v>
      </c>
    </row>
    <row r="7" spans="1:3">
      <c r="A7" s="4" t="s">
        <v>75</v>
      </c>
      <c r="B7" s="7" t="n">
        <v>0</v>
      </c>
      <c r="C7" s="7" t="n">
        <v>1225573</v>
      </c>
    </row>
    <row r="8" spans="1:3">
      <c r="A8" s="4" t="s">
        <v>76</v>
      </c>
      <c r="B8" s="8" t="n">
        <v>0.001</v>
      </c>
      <c r="C8" s="8" t="n">
        <v>0.001</v>
      </c>
    </row>
    <row r="9" spans="1:3">
      <c r="A9" s="4" t="s">
        <v>77</v>
      </c>
      <c r="B9" s="5" t="n">
        <v>10000000</v>
      </c>
      <c r="C9" s="5" t="n">
        <v>10000000</v>
      </c>
    </row>
    <row r="10" spans="1:3">
      <c r="A10" s="4" t="s">
        <v>78</v>
      </c>
      <c r="B10" s="5" t="n">
        <v>3000000</v>
      </c>
      <c r="C10" s="5" t="n">
        <v>3000000</v>
      </c>
    </row>
    <row r="11" spans="1:3">
      <c r="A11" s="4" t="s">
        <v>79</v>
      </c>
      <c r="B11" s="5" t="n">
        <v>3000000</v>
      </c>
      <c r="C11" s="5" t="n">
        <v>3000000</v>
      </c>
    </row>
    <row r="12" spans="1:3">
      <c r="A12" s="4" t="s">
        <v>80</v>
      </c>
      <c r="B12" s="8" t="n">
        <v>0.001</v>
      </c>
      <c r="C12" s="8" t="n">
        <v>0.001</v>
      </c>
    </row>
    <row r="13" spans="1:3">
      <c r="A13" s="4" t="s">
        <v>81</v>
      </c>
      <c r="B13" s="5" t="n">
        <v>100000000</v>
      </c>
      <c r="C13" s="5" t="n">
        <v>100000000</v>
      </c>
    </row>
    <row r="14" spans="1:3">
      <c r="A14" s="4" t="s">
        <v>82</v>
      </c>
      <c r="B14" s="5" t="n">
        <v>44273535</v>
      </c>
      <c r="C14" s="5" t="n">
        <v>30496909</v>
      </c>
    </row>
    <row r="15" spans="1:3">
      <c r="A15" s="4" t="s">
        <v>83</v>
      </c>
      <c r="B15" s="5" t="n">
        <v>44273535</v>
      </c>
      <c r="C15" s="5" t="n">
        <v>304969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330</v>
      </c>
      <c r="B1" s="2" t="s">
        <v>331</v>
      </c>
      <c r="C1" s="2" t="s">
        <v>2</v>
      </c>
    </row>
    <row r="2" spans="1:3">
      <c r="A2" s="3" t="s">
        <v>332</v>
      </c>
    </row>
    <row r="3" spans="1:3">
      <c r="A3" s="4" t="s">
        <v>333</v>
      </c>
      <c r="C3" s="5" t="n">
        <v>8650792</v>
      </c>
    </row>
    <row r="4" spans="1:3">
      <c r="A4" s="4" t="s">
        <v>334</v>
      </c>
      <c r="C4" s="7" t="n">
        <v>3861962</v>
      </c>
    </row>
    <row r="5" spans="1:3">
      <c r="A5" s="4" t="s">
        <v>335</v>
      </c>
    </row>
    <row r="6" spans="1:3">
      <c r="A6" s="3" t="s">
        <v>332</v>
      </c>
    </row>
    <row r="7" spans="1:3">
      <c r="A7" s="4" t="s">
        <v>336</v>
      </c>
      <c r="B7" s="5" t="n">
        <v>200000</v>
      </c>
    </row>
    <row r="8" spans="1:3">
      <c r="A8" s="4" t="s">
        <v>337</v>
      </c>
      <c r="B8" s="4" t="s">
        <v>338</v>
      </c>
    </row>
    <row r="9" spans="1:3">
      <c r="A9" s="4" t="s">
        <v>339</v>
      </c>
      <c r="B9" s="5" t="n">
        <v>33333</v>
      </c>
    </row>
    <row r="10" spans="1:3">
      <c r="A10" s="4" t="s">
        <v>340</v>
      </c>
      <c r="B10" s="5" t="n">
        <v>10825</v>
      </c>
    </row>
    <row r="11" spans="1:3">
      <c r="A11" s="4" t="s">
        <v>333</v>
      </c>
      <c r="B11" s="5" t="n">
        <v>166665</v>
      </c>
    </row>
    <row r="12" spans="1:3">
      <c r="A12" s="4" t="s">
        <v>334</v>
      </c>
      <c r="C12" s="7" t="n">
        <v>73167</v>
      </c>
    </row>
    <row r="13" spans="1:3">
      <c r="A13" s="4" t="s">
        <v>341</v>
      </c>
      <c r="C13" s="4" t="s">
        <v>342</v>
      </c>
    </row>
    <row r="14" spans="1:3">
      <c r="A14" s="4" t="s">
        <v>343</v>
      </c>
      <c r="C14" s="4" t="s">
        <v>344</v>
      </c>
    </row>
    <row r="15" spans="1:3">
      <c r="A15" s="4" t="s">
        <v>345</v>
      </c>
      <c r="C15" s="4" t="s">
        <v>346</v>
      </c>
    </row>
    <row r="16" spans="1:3">
      <c r="A16" s="4" t="s">
        <v>347</v>
      </c>
      <c r="C16" s="7" t="n">
        <v>2165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U1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6"/>
    <col customWidth="1" max="12" min="12" width="14"/>
    <col customWidth="1" max="13" min="13" width="80"/>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348</v>
      </c>
      <c r="B1" s="2" t="s">
        <v>349</v>
      </c>
      <c r="C1" s="2" t="s">
        <v>350</v>
      </c>
      <c r="D1" s="2" t="s">
        <v>351</v>
      </c>
      <c r="E1" s="2" t="s">
        <v>352</v>
      </c>
      <c r="F1" s="2" t="s">
        <v>353</v>
      </c>
      <c r="G1" s="2" t="s">
        <v>354</v>
      </c>
      <c r="H1" s="2" t="s">
        <v>355</v>
      </c>
      <c r="I1" s="2" t="s">
        <v>356</v>
      </c>
      <c r="J1" s="2" t="s">
        <v>357</v>
      </c>
      <c r="K1" s="2" t="s">
        <v>358</v>
      </c>
      <c r="L1" s="2" t="s">
        <v>2</v>
      </c>
      <c r="M1" s="2" t="s">
        <v>2</v>
      </c>
      <c r="N1" s="2" t="s">
        <v>359</v>
      </c>
      <c r="O1" s="2" t="s">
        <v>360</v>
      </c>
      <c r="P1" s="2" t="s">
        <v>361</v>
      </c>
      <c r="Q1" s="2" t="s">
        <v>362</v>
      </c>
      <c r="R1" s="2" t="s">
        <v>363</v>
      </c>
      <c r="S1" s="2" t="s">
        <v>364</v>
      </c>
      <c r="T1" s="2" t="s">
        <v>365</v>
      </c>
      <c r="U1" s="2" t="s">
        <v>366</v>
      </c>
    </row>
    <row r="2" spans="1:21">
      <c r="A2" s="3" t="s">
        <v>367</v>
      </c>
    </row>
    <row r="3" spans="1:21">
      <c r="A3" s="4" t="s">
        <v>368</v>
      </c>
      <c r="M3" s="7" t="n">
        <v>4642300</v>
      </c>
    </row>
    <row r="4" spans="1:21">
      <c r="A4" s="4" t="s">
        <v>369</v>
      </c>
      <c r="L4" s="9" t="n">
        <v>0.88</v>
      </c>
      <c r="M4" s="9" t="n">
        <v>0.88</v>
      </c>
      <c r="U4" s="9" t="n">
        <v>11.75</v>
      </c>
    </row>
    <row r="5" spans="1:21">
      <c r="A5" s="4" t="s">
        <v>370</v>
      </c>
      <c r="M5" s="4" t="s">
        <v>371</v>
      </c>
    </row>
    <row r="6" spans="1:21">
      <c r="A6" s="4" t="s">
        <v>103</v>
      </c>
      <c r="M6" s="7" t="n">
        <v>3053000</v>
      </c>
    </row>
    <row r="7" spans="1:21">
      <c r="A7" s="4" t="s">
        <v>372</v>
      </c>
      <c r="M7" s="4" t="s">
        <v>373</v>
      </c>
    </row>
    <row r="8" spans="1:21">
      <c r="A8" s="4" t="s">
        <v>374</v>
      </c>
      <c r="M8" s="4" t="s">
        <v>373</v>
      </c>
    </row>
    <row r="9" spans="1:21">
      <c r="A9" s="4" t="s">
        <v>296</v>
      </c>
      <c r="M9" s="4" t="s">
        <v>270</v>
      </c>
    </row>
    <row r="10" spans="1:21">
      <c r="A10" s="4" t="s">
        <v>375</v>
      </c>
      <c r="M10" s="4" t="s">
        <v>376</v>
      </c>
    </row>
    <row r="11" spans="1:21">
      <c r="A11" s="4" t="s">
        <v>377</v>
      </c>
      <c r="L11" s="7" t="n">
        <v>814213</v>
      </c>
      <c r="M11" s="7" t="n">
        <v>3053071</v>
      </c>
    </row>
    <row r="12" spans="1:21">
      <c r="A12" s="4" t="s">
        <v>378</v>
      </c>
      <c r="B12" s="7" t="n">
        <v>3287000</v>
      </c>
      <c r="F12" s="7" t="n">
        <v>2720000</v>
      </c>
    </row>
    <row r="13" spans="1:21">
      <c r="A13" s="4" t="s">
        <v>379</v>
      </c>
      <c r="F13" s="5" t="n">
        <v>334000</v>
      </c>
      <c r="M13" s="5" t="n">
        <v>1160000</v>
      </c>
    </row>
    <row r="14" spans="1:21">
      <c r="A14" s="4" t="s">
        <v>380</v>
      </c>
      <c r="B14" s="7" t="n">
        <v>1764000</v>
      </c>
    </row>
    <row r="15" spans="1:21">
      <c r="A15" s="4" t="s">
        <v>381</v>
      </c>
      <c r="L15" s="5" t="n">
        <v>0</v>
      </c>
      <c r="M15" s="7" t="n">
        <v>0</v>
      </c>
    </row>
    <row r="16" spans="1:21">
      <c r="A16" s="4" t="s">
        <v>382</v>
      </c>
      <c r="M16" s="5" t="n">
        <v>12383229</v>
      </c>
    </row>
    <row r="17" spans="1:21">
      <c r="A17" s="4" t="s">
        <v>104</v>
      </c>
      <c r="L17" s="7" t="n">
        <v>4229977</v>
      </c>
      <c r="M17" s="7" t="n">
        <v>6049639</v>
      </c>
    </row>
    <row r="18" spans="1:21">
      <c r="A18" s="4" t="s">
        <v>121</v>
      </c>
    </row>
    <row r="19" spans="1:21">
      <c r="A19" s="3" t="s">
        <v>367</v>
      </c>
    </row>
    <row r="20" spans="1:21">
      <c r="A20" s="4" t="s">
        <v>369</v>
      </c>
      <c r="L20" s="9" t="n">
        <v>0.74</v>
      </c>
      <c r="M20" s="9" t="n">
        <v>0.74</v>
      </c>
    </row>
    <row r="21" spans="1:21">
      <c r="A21" s="4" t="s">
        <v>383</v>
      </c>
    </row>
    <row r="22" spans="1:21">
      <c r="A22" s="3" t="s">
        <v>367</v>
      </c>
    </row>
    <row r="23" spans="1:21">
      <c r="A23" s="4" t="s">
        <v>104</v>
      </c>
      <c r="M23" s="7" t="n">
        <v>90000</v>
      </c>
    </row>
    <row r="24" spans="1:21">
      <c r="A24" s="4" t="s">
        <v>384</v>
      </c>
    </row>
    <row r="25" spans="1:21">
      <c r="A25" s="3" t="s">
        <v>367</v>
      </c>
    </row>
    <row r="26" spans="1:21">
      <c r="A26" s="4" t="s">
        <v>385</v>
      </c>
      <c r="E26" s="7" t="n">
        <v>450000</v>
      </c>
    </row>
    <row r="27" spans="1:21">
      <c r="A27" s="4" t="s">
        <v>386</v>
      </c>
      <c r="E27" s="4" t="s">
        <v>387</v>
      </c>
    </row>
    <row r="28" spans="1:21">
      <c r="A28" s="4" t="s">
        <v>388</v>
      </c>
    </row>
    <row r="29" spans="1:21">
      <c r="A29" s="3" t="s">
        <v>367</v>
      </c>
    </row>
    <row r="30" spans="1:21">
      <c r="A30" s="4" t="s">
        <v>385</v>
      </c>
      <c r="L30" s="7" t="n">
        <v>2900000</v>
      </c>
      <c r="M30" s="5" t="n">
        <v>2900000</v>
      </c>
    </row>
    <row r="31" spans="1:21">
      <c r="A31" s="4" t="s">
        <v>389</v>
      </c>
      <c r="F31" s="7" t="n">
        <v>100000</v>
      </c>
      <c r="N31" s="7" t="n">
        <v>150000</v>
      </c>
      <c r="O31" s="7" t="n">
        <v>75000</v>
      </c>
      <c r="P31" s="7" t="n">
        <v>25000</v>
      </c>
      <c r="Q31" s="7" t="n">
        <v>50000</v>
      </c>
    </row>
    <row r="32" spans="1:21">
      <c r="A32" s="4" t="s">
        <v>390</v>
      </c>
    </row>
    <row r="33" spans="1:21">
      <c r="A33" s="3" t="s">
        <v>367</v>
      </c>
    </row>
    <row r="34" spans="1:21">
      <c r="A34" s="4" t="s">
        <v>385</v>
      </c>
      <c r="L34" s="7" t="n">
        <v>1100000</v>
      </c>
      <c r="M34" s="7" t="n">
        <v>1100000</v>
      </c>
    </row>
    <row r="35" spans="1:21">
      <c r="A35" s="4" t="s">
        <v>369</v>
      </c>
      <c r="L35" s="7" t="n">
        <v>5</v>
      </c>
      <c r="M35" s="7" t="n">
        <v>5</v>
      </c>
    </row>
    <row r="36" spans="1:21">
      <c r="A36" s="4" t="s">
        <v>370</v>
      </c>
      <c r="M36" s="4" t="s">
        <v>391</v>
      </c>
    </row>
    <row r="37" spans="1:21">
      <c r="A37" s="4" t="s">
        <v>296</v>
      </c>
      <c r="M37" s="4" t="s">
        <v>270</v>
      </c>
    </row>
    <row r="38" spans="1:21">
      <c r="A38" s="4" t="s">
        <v>375</v>
      </c>
      <c r="M38" s="4" t="s">
        <v>376</v>
      </c>
    </row>
    <row r="39" spans="1:21">
      <c r="A39" s="4" t="s">
        <v>389</v>
      </c>
      <c r="R39" s="7" t="n">
        <v>100000</v>
      </c>
      <c r="S39" s="7" t="n">
        <v>100000</v>
      </c>
    </row>
    <row r="40" spans="1:21">
      <c r="A40" s="4" t="s">
        <v>392</v>
      </c>
      <c r="M40" s="7" t="n">
        <v>27000</v>
      </c>
    </row>
    <row r="41" spans="1:21">
      <c r="A41" s="4" t="s">
        <v>393</v>
      </c>
    </row>
    <row r="42" spans="1:21">
      <c r="A42" s="3" t="s">
        <v>367</v>
      </c>
    </row>
    <row r="43" spans="1:21">
      <c r="A43" s="4" t="s">
        <v>369</v>
      </c>
      <c r="L43" s="7" t="n">
        <v>5</v>
      </c>
      <c r="M43" s="7" t="n">
        <v>5</v>
      </c>
    </row>
    <row r="44" spans="1:21">
      <c r="A44" s="4" t="s">
        <v>304</v>
      </c>
    </row>
    <row r="45" spans="1:21">
      <c r="A45" s="3" t="s">
        <v>367</v>
      </c>
    </row>
    <row r="46" spans="1:21">
      <c r="A46" s="4" t="s">
        <v>394</v>
      </c>
      <c r="I46" s="4" t="s">
        <v>395</v>
      </c>
      <c r="K46" s="4" t="s">
        <v>396</v>
      </c>
    </row>
    <row r="47" spans="1:21">
      <c r="A47" s="4" t="s">
        <v>385</v>
      </c>
      <c r="I47" s="7" t="n">
        <v>2500000</v>
      </c>
      <c r="K47" s="7" t="n">
        <v>3500000</v>
      </c>
      <c r="L47" s="7" t="n">
        <v>4806000</v>
      </c>
      <c r="M47" s="7" t="n">
        <v>4806000</v>
      </c>
      <c r="T47" s="7" t="n">
        <v>1500000</v>
      </c>
    </row>
    <row r="48" spans="1:21">
      <c r="A48" s="4" t="s">
        <v>368</v>
      </c>
      <c r="I48" s="7" t="n">
        <v>1000000</v>
      </c>
      <c r="M48" s="7" t="n">
        <v>150000</v>
      </c>
    </row>
    <row r="49" spans="1:21">
      <c r="A49" s="4" t="s">
        <v>397</v>
      </c>
      <c r="I49" s="4" t="s">
        <v>274</v>
      </c>
      <c r="K49" s="4" t="s">
        <v>373</v>
      </c>
    </row>
    <row r="50" spans="1:21">
      <c r="A50" s="4" t="s">
        <v>398</v>
      </c>
      <c r="M50" s="4" t="s">
        <v>399</v>
      </c>
    </row>
    <row r="51" spans="1:21">
      <c r="A51" s="4" t="s">
        <v>369</v>
      </c>
      <c r="G51" s="7" t="n">
        <v>5</v>
      </c>
      <c r="L51" s="9" t="n">
        <v>1.83</v>
      </c>
      <c r="M51" s="9" t="n">
        <v>1.83</v>
      </c>
      <c r="Q51" s="9" t="n">
        <v>1.83</v>
      </c>
    </row>
    <row r="52" spans="1:21">
      <c r="A52" s="4" t="s">
        <v>370</v>
      </c>
      <c r="M52" s="4" t="s">
        <v>400</v>
      </c>
    </row>
    <row r="53" spans="1:21">
      <c r="A53" s="4" t="s">
        <v>401</v>
      </c>
      <c r="G53" s="7" t="n">
        <v>2690000</v>
      </c>
      <c r="K53" s="7" t="n">
        <v>1885000</v>
      </c>
      <c r="L53" s="7" t="n">
        <v>132175</v>
      </c>
      <c r="M53" s="7" t="n">
        <v>132175</v>
      </c>
    </row>
    <row r="54" spans="1:21">
      <c r="A54" s="4" t="s">
        <v>296</v>
      </c>
      <c r="G54" s="4" t="s">
        <v>270</v>
      </c>
      <c r="M54" s="4" t="s">
        <v>270</v>
      </c>
    </row>
    <row r="55" spans="1:21">
      <c r="A55" s="4" t="s">
        <v>375</v>
      </c>
      <c r="G55" s="4" t="s">
        <v>376</v>
      </c>
      <c r="M55" s="4" t="s">
        <v>376</v>
      </c>
    </row>
    <row r="56" spans="1:21">
      <c r="A56" s="4" t="s">
        <v>377</v>
      </c>
      <c r="M56" s="7" t="n">
        <v>1072000</v>
      </c>
    </row>
    <row r="57" spans="1:21">
      <c r="A57" s="4" t="s">
        <v>402</v>
      </c>
      <c r="M57" s="4" t="s">
        <v>403</v>
      </c>
    </row>
    <row r="58" spans="1:21">
      <c r="A58" s="4" t="s">
        <v>404</v>
      </c>
      <c r="L58" s="4" t="s">
        <v>405</v>
      </c>
      <c r="M58" s="4" t="s">
        <v>405</v>
      </c>
    </row>
    <row r="59" spans="1:21">
      <c r="A59" s="4" t="s">
        <v>406</v>
      </c>
      <c r="M59" s="4" t="s">
        <v>407</v>
      </c>
    </row>
    <row r="60" spans="1:21">
      <c r="A60" s="4" t="s">
        <v>408</v>
      </c>
    </row>
    <row r="61" spans="1:21">
      <c r="A61" s="3" t="s">
        <v>367</v>
      </c>
    </row>
    <row r="62" spans="1:21">
      <c r="A62" s="4" t="s">
        <v>385</v>
      </c>
      <c r="G62" s="7" t="n">
        <v>1800000</v>
      </c>
    </row>
    <row r="63" spans="1:21">
      <c r="A63" s="4" t="s">
        <v>409</v>
      </c>
    </row>
    <row r="64" spans="1:21">
      <c r="A64" s="3" t="s">
        <v>367</v>
      </c>
    </row>
    <row r="65" spans="1:21">
      <c r="A65" s="4" t="s">
        <v>385</v>
      </c>
      <c r="G65" s="5" t="n">
        <v>200000</v>
      </c>
    </row>
    <row r="66" spans="1:21">
      <c r="A66" s="4" t="s">
        <v>410</v>
      </c>
    </row>
    <row r="67" spans="1:21">
      <c r="A67" s="3" t="s">
        <v>367</v>
      </c>
    </row>
    <row r="68" spans="1:21">
      <c r="A68" s="4" t="s">
        <v>385</v>
      </c>
      <c r="G68" s="5" t="n">
        <v>100000</v>
      </c>
    </row>
    <row r="69" spans="1:21">
      <c r="A69" s="4" t="s">
        <v>411</v>
      </c>
    </row>
    <row r="70" spans="1:21">
      <c r="A70" s="3" t="s">
        <v>367</v>
      </c>
    </row>
    <row r="71" spans="1:21">
      <c r="A71" s="4" t="s">
        <v>385</v>
      </c>
      <c r="G71" s="5" t="n">
        <v>100000</v>
      </c>
    </row>
    <row r="72" spans="1:21">
      <c r="A72" s="4" t="s">
        <v>412</v>
      </c>
    </row>
    <row r="73" spans="1:21">
      <c r="A73" s="3" t="s">
        <v>367</v>
      </c>
    </row>
    <row r="74" spans="1:21">
      <c r="A74" s="4" t="s">
        <v>385</v>
      </c>
      <c r="G74" s="5" t="n">
        <v>100000</v>
      </c>
    </row>
    <row r="75" spans="1:21">
      <c r="A75" s="4" t="s">
        <v>413</v>
      </c>
    </row>
    <row r="76" spans="1:21">
      <c r="A76" s="3" t="s">
        <v>367</v>
      </c>
    </row>
    <row r="77" spans="1:21">
      <c r="A77" s="4" t="s">
        <v>385</v>
      </c>
      <c r="G77" s="5" t="n">
        <v>500000</v>
      </c>
    </row>
    <row r="78" spans="1:21">
      <c r="A78" s="4" t="s">
        <v>414</v>
      </c>
    </row>
    <row r="79" spans="1:21">
      <c r="A79" s="3" t="s">
        <v>367</v>
      </c>
    </row>
    <row r="80" spans="1:21">
      <c r="A80" s="4" t="s">
        <v>385</v>
      </c>
      <c r="G80" s="5" t="n">
        <v>500000</v>
      </c>
    </row>
    <row r="81" spans="1:21">
      <c r="A81" s="4" t="s">
        <v>415</v>
      </c>
    </row>
    <row r="82" spans="1:21">
      <c r="A82" s="3" t="s">
        <v>367</v>
      </c>
    </row>
    <row r="83" spans="1:21">
      <c r="A83" s="4" t="s">
        <v>385</v>
      </c>
      <c r="G83" s="7" t="n">
        <v>100000</v>
      </c>
    </row>
    <row r="84" spans="1:21">
      <c r="A84" s="4" t="s">
        <v>416</v>
      </c>
    </row>
    <row r="85" spans="1:21">
      <c r="A85" s="3" t="s">
        <v>367</v>
      </c>
    </row>
    <row r="86" spans="1:21">
      <c r="A86" s="4" t="s">
        <v>368</v>
      </c>
      <c r="K86" s="7" t="n">
        <v>1000000</v>
      </c>
    </row>
    <row r="87" spans="1:21">
      <c r="A87" s="4" t="s">
        <v>417</v>
      </c>
    </row>
    <row r="88" spans="1:21">
      <c r="A88" s="3" t="s">
        <v>367</v>
      </c>
    </row>
    <row r="89" spans="1:21">
      <c r="A89" s="4" t="s">
        <v>368</v>
      </c>
      <c r="J89" s="7" t="n">
        <v>1000000</v>
      </c>
    </row>
    <row r="90" spans="1:21">
      <c r="A90" s="4" t="s">
        <v>418</v>
      </c>
    </row>
    <row r="91" spans="1:21">
      <c r="A91" s="3" t="s">
        <v>367</v>
      </c>
    </row>
    <row r="92" spans="1:21">
      <c r="A92" s="4" t="s">
        <v>368</v>
      </c>
      <c r="H92" s="7" t="n">
        <v>500000</v>
      </c>
    </row>
    <row r="93" spans="1:21">
      <c r="A93" s="4" t="s">
        <v>419</v>
      </c>
    </row>
    <row r="94" spans="1:21">
      <c r="A94" s="3" t="s">
        <v>367</v>
      </c>
    </row>
    <row r="95" spans="1:21">
      <c r="A95" s="4" t="s">
        <v>368</v>
      </c>
      <c r="D95" s="7" t="n">
        <v>500000</v>
      </c>
    </row>
    <row r="96" spans="1:21">
      <c r="A96" s="4" t="s">
        <v>420</v>
      </c>
    </row>
    <row r="97" spans="1:21">
      <c r="A97" s="3" t="s">
        <v>367</v>
      </c>
    </row>
    <row r="98" spans="1:21">
      <c r="A98" s="4" t="s">
        <v>368</v>
      </c>
      <c r="C98" s="7" t="n">
        <v>500000</v>
      </c>
    </row>
    <row r="99" spans="1:21">
      <c r="A99" s="4" t="s">
        <v>421</v>
      </c>
    </row>
    <row r="100" spans="1:21">
      <c r="A100" s="3" t="s">
        <v>367</v>
      </c>
    </row>
    <row r="101" spans="1:21">
      <c r="A101" s="4" t="s">
        <v>385</v>
      </c>
      <c r="L101" s="7" t="n">
        <v>300000</v>
      </c>
      <c r="M101" s="7" t="n">
        <v>300000</v>
      </c>
    </row>
    <row r="102" spans="1:21">
      <c r="A102" s="4" t="s">
        <v>368</v>
      </c>
      <c r="L102" s="7" t="n">
        <v>2811500</v>
      </c>
    </row>
    <row r="103" spans="1:21">
      <c r="A103" s="4" t="s">
        <v>422</v>
      </c>
      <c r="M103" s="4" t="s">
        <v>423</v>
      </c>
    </row>
    <row r="104" spans="1:21">
      <c r="A104" s="4" t="s">
        <v>369</v>
      </c>
      <c r="B104" s="9" t="n">
        <v>0.88</v>
      </c>
      <c r="L104" s="9" t="n">
        <v>1.83</v>
      </c>
      <c r="M104" s="9" t="n">
        <v>1.83</v>
      </c>
    </row>
    <row r="105" spans="1:21">
      <c r="A105" s="4" t="s">
        <v>370</v>
      </c>
      <c r="M105" s="4" t="s">
        <v>424</v>
      </c>
    </row>
    <row r="106" spans="1:21">
      <c r="A106" s="4" t="s">
        <v>296</v>
      </c>
      <c r="B106" s="4" t="s">
        <v>270</v>
      </c>
      <c r="M106" s="4" t="s">
        <v>270</v>
      </c>
    </row>
    <row r="107" spans="1:21">
      <c r="A107" s="4" t="s">
        <v>375</v>
      </c>
      <c r="B107" s="4" t="s">
        <v>425</v>
      </c>
      <c r="M107" s="4" t="s">
        <v>425</v>
      </c>
    </row>
    <row r="108" spans="1:21">
      <c r="A108" s="4" t="s">
        <v>426</v>
      </c>
    </row>
    <row r="109" spans="1:21">
      <c r="A109" s="3" t="s">
        <v>367</v>
      </c>
    </row>
    <row r="110" spans="1:21">
      <c r="A110" s="4" t="s">
        <v>385</v>
      </c>
      <c r="L110" s="7" t="n">
        <v>1300000</v>
      </c>
      <c r="M110" s="7" t="n">
        <v>1300000</v>
      </c>
    </row>
    <row r="111" spans="1:21">
      <c r="A111" s="4" t="s">
        <v>422</v>
      </c>
      <c r="M111" s="4" t="s">
        <v>427</v>
      </c>
    </row>
    <row r="112" spans="1:21">
      <c r="A112" s="4" t="s">
        <v>398</v>
      </c>
      <c r="M112" s="4" t="s">
        <v>428</v>
      </c>
    </row>
    <row r="113" spans="1:21">
      <c r="A113" s="4" t="s">
        <v>369</v>
      </c>
      <c r="L113" s="9" t="n">
        <v>0.88</v>
      </c>
      <c r="M113" s="9" t="n">
        <v>0.88</v>
      </c>
    </row>
    <row r="114" spans="1:21">
      <c r="A114" s="4" t="s">
        <v>370</v>
      </c>
      <c r="M114" s="4" t="s">
        <v>429</v>
      </c>
    </row>
    <row r="115" spans="1:21">
      <c r="A115" s="4" t="s">
        <v>296</v>
      </c>
      <c r="M115" s="4" t="s">
        <v>270</v>
      </c>
    </row>
    <row r="116" spans="1:21">
      <c r="A116" s="4" t="s">
        <v>375</v>
      </c>
      <c r="M116" s="4" t="s">
        <v>425</v>
      </c>
    </row>
    <row r="117" spans="1:21">
      <c r="A117" s="4" t="s">
        <v>430</v>
      </c>
    </row>
    <row r="118" spans="1:21">
      <c r="A118" s="3" t="s">
        <v>367</v>
      </c>
    </row>
    <row r="119" spans="1:21">
      <c r="A119" s="4" t="s">
        <v>369</v>
      </c>
      <c r="L119" s="9" t="n">
        <v>1.83</v>
      </c>
      <c r="M119" s="9" t="n">
        <v>1.8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54"/>
  <sheetViews>
    <sheetView workbookViewId="0">
      <selection activeCell="A1" sqref="A1"/>
    </sheetView>
  </sheetViews>
  <sheetFormatPr baseColWidth="10" defaultRowHeight="15"/>
  <cols>
    <col customWidth="1" max="1" min="1" width="80"/>
    <col customWidth="1" max="2" min="2" width="12"/>
  </cols>
  <sheetData>
    <row r="1" spans="1:2">
      <c r="A1" s="1" t="s">
        <v>431</v>
      </c>
      <c r="B1" s="2" t="s">
        <v>119</v>
      </c>
    </row>
    <row r="2" spans="1:2">
      <c r="A2" s="3" t="s">
        <v>432</v>
      </c>
    </row>
    <row r="3" spans="1:2">
      <c r="A3" s="4" t="s">
        <v>433</v>
      </c>
      <c r="B3" s="5" t="n">
        <v>8650792</v>
      </c>
    </row>
    <row r="4" spans="1:2">
      <c r="A4" s="4" t="s">
        <v>434</v>
      </c>
      <c r="B4" s="7" t="n">
        <v>3861962</v>
      </c>
    </row>
    <row r="5" spans="1:2">
      <c r="A5" s="4" t="s">
        <v>435</v>
      </c>
    </row>
    <row r="6" spans="1:2">
      <c r="A6" s="3" t="s">
        <v>432</v>
      </c>
    </row>
    <row r="7" spans="1:2">
      <c r="A7" s="4" t="s">
        <v>433</v>
      </c>
      <c r="B7" s="5" t="n">
        <v>10142</v>
      </c>
    </row>
    <row r="8" spans="1:2">
      <c r="A8" s="4" t="s">
        <v>436</v>
      </c>
      <c r="B8" s="9" t="n">
        <v>4.93</v>
      </c>
    </row>
    <row r="9" spans="1:2">
      <c r="A9" s="4" t="s">
        <v>434</v>
      </c>
      <c r="B9" s="7" t="n">
        <v>39916</v>
      </c>
    </row>
    <row r="10" spans="1:2">
      <c r="A10" s="4" t="s">
        <v>437</v>
      </c>
    </row>
    <row r="11" spans="1:2">
      <c r="A11" s="3" t="s">
        <v>432</v>
      </c>
    </row>
    <row r="12" spans="1:2">
      <c r="A12" s="4" t="s">
        <v>433</v>
      </c>
      <c r="B12" s="5" t="n">
        <v>6173</v>
      </c>
    </row>
    <row r="13" spans="1:2">
      <c r="A13" s="4" t="s">
        <v>436</v>
      </c>
      <c r="B13" s="9" t="n">
        <v>8.1</v>
      </c>
    </row>
    <row r="14" spans="1:2">
      <c r="A14" s="4" t="s">
        <v>434</v>
      </c>
      <c r="B14" s="7" t="n">
        <v>39901</v>
      </c>
    </row>
    <row r="15" spans="1:2">
      <c r="A15" s="4" t="s">
        <v>438</v>
      </c>
    </row>
    <row r="16" spans="1:2">
      <c r="A16" s="3" t="s">
        <v>432</v>
      </c>
    </row>
    <row r="17" spans="1:2">
      <c r="A17" s="4" t="s">
        <v>433</v>
      </c>
      <c r="B17" s="5" t="n">
        <v>10204</v>
      </c>
    </row>
    <row r="18" spans="1:2">
      <c r="A18" s="4" t="s">
        <v>436</v>
      </c>
      <c r="B18" s="9" t="n">
        <v>4.9</v>
      </c>
    </row>
    <row r="19" spans="1:2">
      <c r="A19" s="4" t="s">
        <v>434</v>
      </c>
      <c r="B19" s="7" t="n">
        <v>16619</v>
      </c>
    </row>
    <row r="20" spans="1:2">
      <c r="A20" s="4" t="s">
        <v>439</v>
      </c>
    </row>
    <row r="21" spans="1:2">
      <c r="A21" s="3" t="s">
        <v>432</v>
      </c>
    </row>
    <row r="22" spans="1:2">
      <c r="A22" s="4" t="s">
        <v>433</v>
      </c>
      <c r="B22" s="5" t="n">
        <v>40552</v>
      </c>
    </row>
    <row r="23" spans="1:2">
      <c r="A23" s="4" t="s">
        <v>436</v>
      </c>
      <c r="B23" s="9" t="n">
        <v>4.93</v>
      </c>
    </row>
    <row r="24" spans="1:2">
      <c r="A24" s="4" t="s">
        <v>434</v>
      </c>
      <c r="B24" s="7" t="n">
        <v>159601</v>
      </c>
    </row>
    <row r="25" spans="1:2">
      <c r="A25" s="4" t="s">
        <v>440</v>
      </c>
    </row>
    <row r="26" spans="1:2">
      <c r="A26" s="3" t="s">
        <v>432</v>
      </c>
    </row>
    <row r="27" spans="1:2">
      <c r="A27" s="4" t="s">
        <v>433</v>
      </c>
      <c r="B27" s="5" t="n">
        <v>45537</v>
      </c>
    </row>
    <row r="28" spans="1:2">
      <c r="A28" s="4" t="s">
        <v>436</v>
      </c>
      <c r="B28" s="9" t="n">
        <v>2.2</v>
      </c>
    </row>
    <row r="29" spans="1:2">
      <c r="A29" s="4" t="s">
        <v>434</v>
      </c>
      <c r="B29" s="7" t="n">
        <v>79904</v>
      </c>
    </row>
    <row r="30" spans="1:2">
      <c r="A30" s="4" t="s">
        <v>441</v>
      </c>
    </row>
    <row r="31" spans="1:2">
      <c r="A31" s="3" t="s">
        <v>432</v>
      </c>
    </row>
    <row r="32" spans="1:2">
      <c r="A32" s="4" t="s">
        <v>433</v>
      </c>
      <c r="B32" s="5" t="n">
        <v>21151</v>
      </c>
    </row>
    <row r="33" spans="1:2">
      <c r="A33" s="4" t="s">
        <v>436</v>
      </c>
      <c r="B33" s="9" t="n">
        <v>2.36</v>
      </c>
    </row>
    <row r="34" spans="1:2">
      <c r="A34" s="4" t="s">
        <v>434</v>
      </c>
      <c r="B34" s="7" t="n">
        <v>39965</v>
      </c>
    </row>
    <row r="35" spans="1:2">
      <c r="A35" s="4" t="s">
        <v>442</v>
      </c>
    </row>
    <row r="36" spans="1:2">
      <c r="A36" s="3" t="s">
        <v>432</v>
      </c>
    </row>
    <row r="37" spans="1:2">
      <c r="A37" s="4" t="s">
        <v>433</v>
      </c>
      <c r="B37" s="5" t="n">
        <v>10575</v>
      </c>
    </row>
    <row r="38" spans="1:2">
      <c r="A38" s="4" t="s">
        <v>436</v>
      </c>
      <c r="B38" s="9" t="n">
        <v>2.36</v>
      </c>
    </row>
    <row r="39" spans="1:2">
      <c r="A39" s="4" t="s">
        <v>434</v>
      </c>
      <c r="B39" s="7" t="n">
        <v>19981</v>
      </c>
    </row>
    <row r="40" spans="1:2">
      <c r="A40" s="4" t="s">
        <v>443</v>
      </c>
    </row>
    <row r="41" spans="1:2">
      <c r="A41" s="3" t="s">
        <v>432</v>
      </c>
    </row>
    <row r="42" spans="1:2">
      <c r="A42" s="4" t="s">
        <v>433</v>
      </c>
      <c r="B42" s="5" t="n">
        <v>41946</v>
      </c>
    </row>
    <row r="43" spans="1:2">
      <c r="A43" s="4" t="s">
        <v>436</v>
      </c>
      <c r="B43" s="9" t="n">
        <v>1.79</v>
      </c>
    </row>
    <row r="44" spans="1:2">
      <c r="A44" s="4" t="s">
        <v>434</v>
      </c>
      <c r="B44" s="7" t="n">
        <v>59942</v>
      </c>
    </row>
    <row r="45" spans="1:2">
      <c r="A45" s="4" t="s">
        <v>444</v>
      </c>
    </row>
    <row r="46" spans="1:2">
      <c r="A46" s="3" t="s">
        <v>432</v>
      </c>
    </row>
    <row r="47" spans="1:2">
      <c r="A47" s="4" t="s">
        <v>433</v>
      </c>
      <c r="B47" s="5" t="n">
        <v>75758</v>
      </c>
    </row>
    <row r="48" spans="1:2">
      <c r="A48" s="4" t="s">
        <v>436</v>
      </c>
      <c r="B48" s="9" t="n">
        <v>1.98</v>
      </c>
    </row>
    <row r="49" spans="1:2">
      <c r="A49" s="4" t="s">
        <v>434</v>
      </c>
      <c r="B49" s="7" t="n">
        <v>119888</v>
      </c>
    </row>
    <row r="50" spans="1:2">
      <c r="A50" s="4" t="s">
        <v>445</v>
      </c>
    </row>
    <row r="51" spans="1:2">
      <c r="A51" s="3" t="s">
        <v>432</v>
      </c>
    </row>
    <row r="52" spans="1:2">
      <c r="A52" s="4" t="s">
        <v>433</v>
      </c>
      <c r="B52" s="5" t="n">
        <v>60386</v>
      </c>
    </row>
    <row r="53" spans="1:2">
      <c r="A53" s="4" t="s">
        <v>436</v>
      </c>
      <c r="B53" s="9" t="n">
        <v>1.66</v>
      </c>
    </row>
    <row r="54" spans="1:2">
      <c r="A54" s="4" t="s">
        <v>434</v>
      </c>
      <c r="B54" s="7" t="n">
        <v>74025</v>
      </c>
    </row>
    <row r="55" spans="1:2">
      <c r="A55" s="4" t="s">
        <v>446</v>
      </c>
    </row>
    <row r="56" spans="1:2">
      <c r="A56" s="3" t="s">
        <v>432</v>
      </c>
    </row>
    <row r="57" spans="1:2">
      <c r="A57" s="4" t="s">
        <v>433</v>
      </c>
      <c r="B57" s="5" t="n">
        <v>30193</v>
      </c>
    </row>
    <row r="58" spans="1:2">
      <c r="A58" s="4" t="s">
        <v>436</v>
      </c>
      <c r="B58" s="9" t="n">
        <v>1.66</v>
      </c>
    </row>
    <row r="59" spans="1:2">
      <c r="A59" s="4" t="s">
        <v>434</v>
      </c>
      <c r="B59" s="7" t="n">
        <v>37012</v>
      </c>
    </row>
    <row r="60" spans="1:2">
      <c r="A60" s="4" t="s">
        <v>447</v>
      </c>
    </row>
    <row r="61" spans="1:2">
      <c r="A61" s="3" t="s">
        <v>432</v>
      </c>
    </row>
    <row r="62" spans="1:2">
      <c r="A62" s="4" t="s">
        <v>433</v>
      </c>
      <c r="B62" s="5" t="n">
        <v>107194</v>
      </c>
    </row>
    <row r="63" spans="1:2">
      <c r="A63" s="4" t="s">
        <v>436</v>
      </c>
      <c r="B63" s="9" t="n">
        <v>1.39</v>
      </c>
    </row>
    <row r="64" spans="1:2">
      <c r="A64" s="4" t="s">
        <v>434</v>
      </c>
      <c r="B64" s="7" t="n">
        <v>112460</v>
      </c>
    </row>
    <row r="65" spans="1:2">
      <c r="A65" s="4" t="s">
        <v>448</v>
      </c>
    </row>
    <row r="66" spans="1:2">
      <c r="A66" s="3" t="s">
        <v>432</v>
      </c>
    </row>
    <row r="67" spans="1:2">
      <c r="A67" s="4" t="s">
        <v>433</v>
      </c>
      <c r="B67" s="5" t="n">
        <v>41667</v>
      </c>
    </row>
    <row r="68" spans="1:2">
      <c r="A68" s="4" t="s">
        <v>436</v>
      </c>
      <c r="B68" s="9" t="n">
        <v>1.2</v>
      </c>
    </row>
    <row r="69" spans="1:2">
      <c r="A69" s="4" t="s">
        <v>434</v>
      </c>
      <c r="B69" s="7" t="n">
        <v>37680</v>
      </c>
    </row>
    <row r="70" spans="1:2">
      <c r="A70" s="4" t="s">
        <v>449</v>
      </c>
    </row>
    <row r="71" spans="1:2">
      <c r="A71" s="3" t="s">
        <v>432</v>
      </c>
    </row>
    <row r="72" spans="1:2">
      <c r="A72" s="4" t="s">
        <v>433</v>
      </c>
      <c r="B72" s="5" t="n">
        <v>127119</v>
      </c>
    </row>
    <row r="73" spans="1:2">
      <c r="A73" s="4" t="s">
        <v>436</v>
      </c>
      <c r="B73" s="9" t="n">
        <v>1.18</v>
      </c>
    </row>
    <row r="74" spans="1:2">
      <c r="A74" s="4" t="s">
        <v>434</v>
      </c>
      <c r="B74" s="7" t="n">
        <v>112635</v>
      </c>
    </row>
    <row r="75" spans="1:2">
      <c r="A75" s="4" t="s">
        <v>450</v>
      </c>
    </row>
    <row r="76" spans="1:2">
      <c r="A76" s="3" t="s">
        <v>432</v>
      </c>
    </row>
    <row r="77" spans="1:2">
      <c r="A77" s="4" t="s">
        <v>433</v>
      </c>
      <c r="B77" s="5" t="n">
        <v>21186</v>
      </c>
    </row>
    <row r="78" spans="1:2">
      <c r="A78" s="4" t="s">
        <v>436</v>
      </c>
      <c r="B78" s="9" t="n">
        <v>1.18</v>
      </c>
    </row>
    <row r="79" spans="1:2">
      <c r="A79" s="4" t="s">
        <v>434</v>
      </c>
      <c r="B79" s="7" t="n">
        <v>18772</v>
      </c>
    </row>
    <row r="80" spans="1:2">
      <c r="A80" s="4" t="s">
        <v>451</v>
      </c>
    </row>
    <row r="81" spans="1:2">
      <c r="A81" s="3" t="s">
        <v>432</v>
      </c>
    </row>
    <row r="82" spans="1:2">
      <c r="A82" s="4" t="s">
        <v>433</v>
      </c>
      <c r="B82" s="5" t="n">
        <v>156250</v>
      </c>
    </row>
    <row r="83" spans="1:2">
      <c r="A83" s="4" t="s">
        <v>436</v>
      </c>
      <c r="B83" s="9" t="n">
        <v>0.96</v>
      </c>
    </row>
    <row r="84" spans="1:2">
      <c r="A84" s="4" t="s">
        <v>434</v>
      </c>
      <c r="B84" s="7" t="n">
        <v>113133</v>
      </c>
    </row>
    <row r="85" spans="1:2">
      <c r="A85" s="4" t="s">
        <v>452</v>
      </c>
    </row>
    <row r="86" spans="1:2">
      <c r="A86" s="3" t="s">
        <v>432</v>
      </c>
    </row>
    <row r="87" spans="1:2">
      <c r="A87" s="4" t="s">
        <v>433</v>
      </c>
      <c r="B87" s="5" t="n">
        <v>134615</v>
      </c>
    </row>
    <row r="88" spans="1:2">
      <c r="A88" s="4" t="s">
        <v>436</v>
      </c>
      <c r="B88" s="9" t="n">
        <v>0.78</v>
      </c>
    </row>
    <row r="89" spans="1:2">
      <c r="A89" s="4" t="s">
        <v>434</v>
      </c>
      <c r="B89" s="7" t="n">
        <v>79234</v>
      </c>
    </row>
    <row r="90" spans="1:2">
      <c r="A90" s="4" t="s">
        <v>453</v>
      </c>
    </row>
    <row r="91" spans="1:2">
      <c r="A91" s="3" t="s">
        <v>432</v>
      </c>
    </row>
    <row r="92" spans="1:2">
      <c r="A92" s="4" t="s">
        <v>433</v>
      </c>
      <c r="B92" s="5" t="n">
        <v>42000</v>
      </c>
    </row>
    <row r="93" spans="1:2">
      <c r="A93" s="4" t="s">
        <v>436</v>
      </c>
      <c r="B93" s="9" t="n">
        <v>0.75</v>
      </c>
    </row>
    <row r="94" spans="1:2">
      <c r="A94" s="4" t="s">
        <v>434</v>
      </c>
      <c r="B94" s="7" t="n">
        <v>23768</v>
      </c>
    </row>
    <row r="95" spans="1:2">
      <c r="A95" s="4" t="s">
        <v>454</v>
      </c>
    </row>
    <row r="96" spans="1:2">
      <c r="A96" s="3" t="s">
        <v>432</v>
      </c>
    </row>
    <row r="97" spans="1:2">
      <c r="A97" s="4" t="s">
        <v>433</v>
      </c>
      <c r="B97" s="5" t="n">
        <v>200000</v>
      </c>
    </row>
    <row r="98" spans="1:2">
      <c r="A98" s="4" t="s">
        <v>436</v>
      </c>
      <c r="B98" s="9" t="n">
        <v>0.75</v>
      </c>
    </row>
    <row r="99" spans="1:2">
      <c r="A99" s="4" t="s">
        <v>434</v>
      </c>
      <c r="B99" s="7" t="n">
        <v>113365</v>
      </c>
    </row>
    <row r="100" spans="1:2">
      <c r="A100" s="4" t="s">
        <v>455</v>
      </c>
    </row>
    <row r="101" spans="1:2">
      <c r="A101" s="3" t="s">
        <v>432</v>
      </c>
    </row>
    <row r="102" spans="1:2">
      <c r="A102" s="4" t="s">
        <v>433</v>
      </c>
      <c r="B102" s="5" t="n">
        <v>250000</v>
      </c>
    </row>
    <row r="103" spans="1:2">
      <c r="A103" s="4" t="s">
        <v>436</v>
      </c>
      <c r="B103" s="9" t="n">
        <v>0.6</v>
      </c>
    </row>
    <row r="104" spans="1:2">
      <c r="A104" s="4" t="s">
        <v>434</v>
      </c>
      <c r="B104" s="7" t="n">
        <v>113366</v>
      </c>
    </row>
    <row r="105" spans="1:2">
      <c r="A105" s="4" t="s">
        <v>456</v>
      </c>
    </row>
    <row r="106" spans="1:2">
      <c r="A106" s="3" t="s">
        <v>432</v>
      </c>
    </row>
    <row r="107" spans="1:2">
      <c r="A107" s="4" t="s">
        <v>433</v>
      </c>
      <c r="B107" s="5" t="n">
        <v>258621</v>
      </c>
    </row>
    <row r="108" spans="1:2">
      <c r="A108" s="4" t="s">
        <v>436</v>
      </c>
      <c r="B108" s="9" t="n">
        <v>0.58</v>
      </c>
    </row>
    <row r="109" spans="1:2">
      <c r="A109" s="4" t="s">
        <v>434</v>
      </c>
      <c r="B109" s="7" t="n">
        <v>112537</v>
      </c>
    </row>
    <row r="110" spans="1:2">
      <c r="A110" s="4" t="s">
        <v>457</v>
      </c>
    </row>
    <row r="111" spans="1:2">
      <c r="A111" s="3" t="s">
        <v>432</v>
      </c>
    </row>
    <row r="112" spans="1:2">
      <c r="A112" s="4" t="s">
        <v>433</v>
      </c>
      <c r="B112" s="5" t="n">
        <v>288462</v>
      </c>
    </row>
    <row r="113" spans="1:2">
      <c r="A113" s="4" t="s">
        <v>436</v>
      </c>
      <c r="B113" s="9" t="n">
        <v>0.52</v>
      </c>
    </row>
    <row r="114" spans="1:2">
      <c r="A114" s="4" t="s">
        <v>434</v>
      </c>
      <c r="B114" s="7" t="n">
        <v>120738</v>
      </c>
    </row>
    <row r="115" spans="1:2">
      <c r="A115" s="4" t="s">
        <v>458</v>
      </c>
    </row>
    <row r="116" spans="1:2">
      <c r="A116" s="3" t="s">
        <v>432</v>
      </c>
    </row>
    <row r="117" spans="1:2">
      <c r="A117" s="4" t="s">
        <v>433</v>
      </c>
      <c r="B117" s="5" t="n">
        <v>930233</v>
      </c>
    </row>
    <row r="118" spans="1:2">
      <c r="A118" s="4" t="s">
        <v>436</v>
      </c>
      <c r="B118" s="9" t="n">
        <v>0.43</v>
      </c>
    </row>
    <row r="119" spans="1:2">
      <c r="A119" s="4" t="s">
        <v>434</v>
      </c>
      <c r="B119" s="7" t="n">
        <v>303246</v>
      </c>
    </row>
    <row r="120" spans="1:2">
      <c r="A120" s="4" t="s">
        <v>459</v>
      </c>
    </row>
    <row r="121" spans="1:2">
      <c r="A121" s="3" t="s">
        <v>432</v>
      </c>
    </row>
    <row r="122" spans="1:2">
      <c r="A122" s="4" t="s">
        <v>433</v>
      </c>
      <c r="B122" s="5" t="n">
        <v>3448276</v>
      </c>
    </row>
    <row r="123" spans="1:2">
      <c r="A123" s="4" t="s">
        <v>436</v>
      </c>
      <c r="B123" s="9" t="n">
        <v>0.29</v>
      </c>
    </row>
    <row r="124" spans="1:2">
      <c r="A124" s="4" t="s">
        <v>434</v>
      </c>
      <c r="B124" s="7" t="n">
        <v>751159</v>
      </c>
    </row>
    <row r="125" spans="1:2">
      <c r="A125" s="4" t="s">
        <v>460</v>
      </c>
    </row>
    <row r="126" spans="1:2">
      <c r="A126" s="3" t="s">
        <v>432</v>
      </c>
    </row>
    <row r="127" spans="1:2">
      <c r="A127" s="4" t="s">
        <v>433</v>
      </c>
      <c r="B127" s="5" t="n">
        <v>18038</v>
      </c>
    </row>
    <row r="128" spans="1:2">
      <c r="A128" s="4" t="s">
        <v>436</v>
      </c>
      <c r="B128" s="9" t="n">
        <v>5.54</v>
      </c>
    </row>
    <row r="129" spans="1:2">
      <c r="A129" s="4" t="s">
        <v>434</v>
      </c>
      <c r="B129" s="7" t="n">
        <v>80156</v>
      </c>
    </row>
    <row r="130" spans="1:2">
      <c r="A130" s="4" t="s">
        <v>461</v>
      </c>
    </row>
    <row r="131" spans="1:2">
      <c r="A131" s="3" t="s">
        <v>432</v>
      </c>
    </row>
    <row r="132" spans="1:2">
      <c r="A132" s="4" t="s">
        <v>433</v>
      </c>
      <c r="B132" s="5" t="n">
        <v>57870</v>
      </c>
    </row>
    <row r="133" spans="1:2">
      <c r="A133" s="4" t="s">
        <v>436</v>
      </c>
      <c r="B133" s="9" t="n">
        <v>1.73</v>
      </c>
    </row>
    <row r="134" spans="1:2">
      <c r="A134" s="4" t="s">
        <v>434</v>
      </c>
      <c r="B134" s="7" t="n">
        <v>96689</v>
      </c>
    </row>
    <row r="135" spans="1:2">
      <c r="A135" s="4" t="s">
        <v>462</v>
      </c>
    </row>
    <row r="136" spans="1:2">
      <c r="A136" s="3" t="s">
        <v>432</v>
      </c>
    </row>
    <row r="137" spans="1:2">
      <c r="A137" s="4" t="s">
        <v>433</v>
      </c>
      <c r="B137" s="5" t="n">
        <v>181159</v>
      </c>
    </row>
    <row r="138" spans="1:2">
      <c r="A138" s="4" t="s">
        <v>436</v>
      </c>
      <c r="B138" s="9" t="n">
        <v>1.66</v>
      </c>
    </row>
    <row r="139" spans="1:2">
      <c r="A139" s="4" t="s">
        <v>434</v>
      </c>
      <c r="B139" s="7" t="n">
        <v>222109</v>
      </c>
    </row>
    <row r="140" spans="1:2">
      <c r="A140" s="4" t="s">
        <v>463</v>
      </c>
    </row>
    <row r="141" spans="1:2">
      <c r="A141" s="3" t="s">
        <v>432</v>
      </c>
    </row>
    <row r="142" spans="1:2">
      <c r="A142" s="4" t="s">
        <v>433</v>
      </c>
      <c r="B142" s="5" t="n">
        <v>90579</v>
      </c>
    </row>
    <row r="143" spans="1:2">
      <c r="A143" s="4" t="s">
        <v>436</v>
      </c>
      <c r="B143" s="9" t="n">
        <v>1.1</v>
      </c>
    </row>
    <row r="144" spans="1:2">
      <c r="A144" s="4" t="s">
        <v>434</v>
      </c>
      <c r="B144" s="7" t="n">
        <v>80548</v>
      </c>
    </row>
    <row r="145" spans="1:2">
      <c r="A145" s="4" t="s">
        <v>464</v>
      </c>
    </row>
    <row r="146" spans="1:2">
      <c r="A146" s="3" t="s">
        <v>432</v>
      </c>
    </row>
    <row r="147" spans="1:2">
      <c r="A147" s="4" t="s">
        <v>433</v>
      </c>
      <c r="B147" s="5" t="n">
        <v>200000</v>
      </c>
    </row>
    <row r="148" spans="1:2">
      <c r="A148" s="4" t="s">
        <v>436</v>
      </c>
      <c r="B148" s="9" t="n">
        <v>0.75</v>
      </c>
    </row>
    <row r="149" spans="1:2">
      <c r="A149" s="4" t="s">
        <v>434</v>
      </c>
      <c r="B149" s="7" t="n">
        <v>113365</v>
      </c>
    </row>
    <row r="150" spans="1:2">
      <c r="A150" s="4" t="s">
        <v>465</v>
      </c>
    </row>
    <row r="151" spans="1:2">
      <c r="A151" s="3" t="s">
        <v>432</v>
      </c>
    </row>
    <row r="152" spans="1:2">
      <c r="A152" s="4" t="s">
        <v>433</v>
      </c>
      <c r="B152" s="5" t="n">
        <v>1744186</v>
      </c>
    </row>
    <row r="153" spans="1:2">
      <c r="A153" s="4" t="s">
        <v>436</v>
      </c>
      <c r="B153" s="9" t="n">
        <v>0.43</v>
      </c>
    </row>
    <row r="154" spans="1:2">
      <c r="A154" s="4" t="s">
        <v>434</v>
      </c>
      <c r="B154" s="7" t="n">
        <v>57024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7"/>
    <col customWidth="1" max="5" min="5" width="27"/>
    <col customWidth="1" max="6" min="6" width="33"/>
    <col customWidth="1" max="7" min="7" width="21"/>
    <col customWidth="1" max="8" min="8" width="20"/>
    <col customWidth="1" max="9" min="9" width="80"/>
  </cols>
  <sheetData>
    <row r="1" spans="1:9">
      <c r="A1" s="1" t="s">
        <v>466</v>
      </c>
      <c r="B1" s="2" t="s">
        <v>467</v>
      </c>
      <c r="C1" s="2" t="s">
        <v>468</v>
      </c>
      <c r="D1" s="2" t="s">
        <v>469</v>
      </c>
      <c r="E1" s="2" t="s">
        <v>470</v>
      </c>
      <c r="F1" s="2" t="s">
        <v>471</v>
      </c>
      <c r="G1" s="2" t="s">
        <v>472</v>
      </c>
      <c r="H1" s="2" t="s">
        <v>473</v>
      </c>
      <c r="I1" s="2" t="s">
        <v>277</v>
      </c>
    </row>
    <row r="2" spans="1:9">
      <c r="A2" s="3" t="s">
        <v>474</v>
      </c>
    </row>
    <row r="3" spans="1:9">
      <c r="A3" s="4" t="s">
        <v>475</v>
      </c>
      <c r="G3" s="4" t="s">
        <v>476</v>
      </c>
    </row>
    <row r="4" spans="1:9">
      <c r="A4" s="4" t="s">
        <v>477</v>
      </c>
      <c r="I4" s="4" t="s">
        <v>478</v>
      </c>
    </row>
    <row r="5" spans="1:9">
      <c r="A5" s="4" t="s">
        <v>479</v>
      </c>
      <c r="G5" s="7" t="n">
        <v>711500</v>
      </c>
    </row>
    <row r="6" spans="1:9">
      <c r="A6" s="4" t="s">
        <v>480</v>
      </c>
      <c r="G6" s="4" t="s">
        <v>342</v>
      </c>
    </row>
    <row r="7" spans="1:9">
      <c r="A7" s="4" t="s">
        <v>481</v>
      </c>
      <c r="F7" s="5" t="n">
        <v>2</v>
      </c>
    </row>
    <row r="8" spans="1:9">
      <c r="A8" s="4" t="s">
        <v>482</v>
      </c>
    </row>
    <row r="9" spans="1:9">
      <c r="A9" s="3" t="s">
        <v>474</v>
      </c>
    </row>
    <row r="10" spans="1:9">
      <c r="A10" s="4" t="s">
        <v>479</v>
      </c>
      <c r="F10" s="7" t="n">
        <v>3607500</v>
      </c>
    </row>
    <row r="11" spans="1:9">
      <c r="A11" s="4" t="s">
        <v>483</v>
      </c>
      <c r="F11" s="5" t="n">
        <v>346875</v>
      </c>
      <c r="I11" s="5" t="n">
        <v>0</v>
      </c>
    </row>
    <row r="12" spans="1:9">
      <c r="A12" s="4" t="s">
        <v>484</v>
      </c>
      <c r="I12" s="5" t="n">
        <v>168750</v>
      </c>
    </row>
    <row r="13" spans="1:9">
      <c r="A13" s="4" t="s">
        <v>485</v>
      </c>
    </row>
    <row r="14" spans="1:9">
      <c r="A14" s="3" t="s">
        <v>474</v>
      </c>
    </row>
    <row r="15" spans="1:9">
      <c r="A15" s="4" t="s">
        <v>479</v>
      </c>
      <c r="F15" s="7" t="n">
        <v>1267500</v>
      </c>
    </row>
    <row r="16" spans="1:9">
      <c r="A16" s="4" t="s">
        <v>483</v>
      </c>
      <c r="F16" s="5" t="n">
        <v>121875</v>
      </c>
      <c r="I16" s="5" t="n">
        <v>412354</v>
      </c>
    </row>
    <row r="17" spans="1:9">
      <c r="A17" s="4" t="s">
        <v>486</v>
      </c>
      <c r="F17" s="5" t="n">
        <v>121875</v>
      </c>
    </row>
    <row r="18" spans="1:9">
      <c r="A18" s="4" t="s">
        <v>484</v>
      </c>
      <c r="I18" s="5" t="n">
        <v>189016</v>
      </c>
    </row>
    <row r="19" spans="1:9">
      <c r="A19" s="4" t="s">
        <v>487</v>
      </c>
    </row>
    <row r="20" spans="1:9">
      <c r="A20" s="3" t="s">
        <v>474</v>
      </c>
    </row>
    <row r="21" spans="1:9">
      <c r="A21" s="4" t="s">
        <v>483</v>
      </c>
      <c r="C21" s="5" t="n">
        <v>100000</v>
      </c>
      <c r="H21" s="5" t="n">
        <v>19452</v>
      </c>
    </row>
    <row r="22" spans="1:9">
      <c r="A22" s="4" t="s">
        <v>488</v>
      </c>
    </row>
    <row r="23" spans="1:9">
      <c r="A23" s="3" t="s">
        <v>474</v>
      </c>
    </row>
    <row r="24" spans="1:9">
      <c r="A24" s="4" t="s">
        <v>479</v>
      </c>
      <c r="B24" s="7" t="n">
        <v>20000</v>
      </c>
      <c r="D24" s="7" t="n">
        <v>114000</v>
      </c>
    </row>
    <row r="25" spans="1:9">
      <c r="A25" s="4" t="s">
        <v>483</v>
      </c>
      <c r="B25" s="5" t="n">
        <v>38600</v>
      </c>
      <c r="D25" s="5" t="n">
        <v>100174</v>
      </c>
    </row>
    <row r="26" spans="1:9">
      <c r="A26" s="4" t="s">
        <v>489</v>
      </c>
      <c r="I26" s="4" t="s">
        <v>490</v>
      </c>
    </row>
    <row r="27" spans="1:9">
      <c r="A27" s="4" t="s">
        <v>484</v>
      </c>
      <c r="B27" s="5" t="n">
        <v>38600</v>
      </c>
    </row>
    <row r="28" spans="1:9">
      <c r="A28" s="4" t="s">
        <v>491</v>
      </c>
    </row>
    <row r="29" spans="1:9">
      <c r="A29" s="3" t="s">
        <v>474</v>
      </c>
    </row>
    <row r="30" spans="1:9">
      <c r="A30" s="4" t="s">
        <v>479</v>
      </c>
      <c r="E30" s="7" t="n">
        <v>450000</v>
      </c>
    </row>
    <row r="31" spans="1:9">
      <c r="A31" s="4" t="s">
        <v>483</v>
      </c>
      <c r="E31" s="5" t="n">
        <v>75000</v>
      </c>
    </row>
    <row r="32" spans="1:9">
      <c r="A32" s="4" t="s">
        <v>489</v>
      </c>
      <c r="I32" s="4" t="s">
        <v>492</v>
      </c>
    </row>
    <row r="33" spans="1:9">
      <c r="A33" s="4" t="s">
        <v>484</v>
      </c>
      <c r="E33" s="5" t="n">
        <v>25000</v>
      </c>
    </row>
    <row r="34" spans="1:9">
      <c r="A34" s="4" t="s">
        <v>493</v>
      </c>
    </row>
    <row r="35" spans="1:9">
      <c r="A35" s="3" t="s">
        <v>474</v>
      </c>
    </row>
    <row r="36" spans="1:9">
      <c r="A36" s="4" t="s">
        <v>483</v>
      </c>
      <c r="I36" s="5" t="n">
        <v>2580000</v>
      </c>
    </row>
    <row r="37" spans="1:9">
      <c r="A37" s="4" t="s">
        <v>494</v>
      </c>
      <c r="I37" s="4" t="s">
        <v>495</v>
      </c>
    </row>
    <row r="38" spans="1:9">
      <c r="A38" s="4" t="s">
        <v>496</v>
      </c>
      <c r="I38" s="9" t="n">
        <v>0.13</v>
      </c>
    </row>
    <row r="39" spans="1:9">
      <c r="A39" s="4" t="s">
        <v>497</v>
      </c>
      <c r="I39" s="7" t="n">
        <v>335117</v>
      </c>
    </row>
    <row r="40" spans="1:9">
      <c r="A40" s="4" t="s">
        <v>498</v>
      </c>
    </row>
    <row r="41" spans="1:9">
      <c r="A41" s="3" t="s">
        <v>474</v>
      </c>
    </row>
    <row r="42" spans="1:9">
      <c r="A42" s="4" t="s">
        <v>479</v>
      </c>
      <c r="B42" s="7" t="n">
        <v>100000</v>
      </c>
    </row>
    <row r="43" spans="1:9">
      <c r="A43" s="4" t="s">
        <v>483</v>
      </c>
      <c r="B43" s="5" t="n">
        <v>196078</v>
      </c>
    </row>
    <row r="44" spans="1:9">
      <c r="A44" s="4" t="s">
        <v>489</v>
      </c>
      <c r="I44" s="4" t="s">
        <v>49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0</v>
      </c>
      <c r="B1" s="2" t="s">
        <v>501</v>
      </c>
      <c r="C1" s="2" t="s">
        <v>2</v>
      </c>
    </row>
    <row r="2" spans="1:3">
      <c r="A2" s="4" t="s">
        <v>482</v>
      </c>
    </row>
    <row r="3" spans="1:3">
      <c r="A3" s="3" t="s">
        <v>474</v>
      </c>
    </row>
    <row r="4" spans="1:3">
      <c r="A4" s="4" t="s">
        <v>502</v>
      </c>
      <c r="C4" s="5" t="n">
        <v>168750</v>
      </c>
    </row>
    <row r="5" spans="1:3">
      <c r="A5" s="4" t="s">
        <v>503</v>
      </c>
      <c r="B5" s="5" t="n">
        <v>346875</v>
      </c>
      <c r="C5" s="5" t="n">
        <v>0</v>
      </c>
    </row>
    <row r="6" spans="1:3">
      <c r="A6" s="4" t="s">
        <v>504</v>
      </c>
      <c r="C6" s="5" t="n">
        <v>-168750</v>
      </c>
    </row>
    <row r="7" spans="1:3">
      <c r="A7" s="4" t="s">
        <v>505</v>
      </c>
      <c r="C7" s="5" t="n">
        <v>0</v>
      </c>
    </row>
    <row r="8" spans="1:3">
      <c r="A8" s="4" t="s">
        <v>506</v>
      </c>
      <c r="C8" s="5" t="n">
        <v>0</v>
      </c>
    </row>
    <row r="9" spans="1:3">
      <c r="A9" s="4" t="s">
        <v>502</v>
      </c>
      <c r="C9" s="9" t="n">
        <v>10.4</v>
      </c>
    </row>
    <row r="10" spans="1:3">
      <c r="A10" s="4" t="s">
        <v>503</v>
      </c>
      <c r="C10" s="5" t="n">
        <v>0</v>
      </c>
    </row>
    <row r="11" spans="1:3">
      <c r="A11" s="4" t="s">
        <v>504</v>
      </c>
      <c r="C11" s="10" t="n">
        <v>10.4</v>
      </c>
    </row>
    <row r="12" spans="1:3">
      <c r="A12" s="4" t="s">
        <v>505</v>
      </c>
      <c r="C12" s="5" t="n">
        <v>0</v>
      </c>
    </row>
    <row r="13" spans="1:3">
      <c r="A13" s="4" t="s">
        <v>506</v>
      </c>
      <c r="C13" s="7" t="n">
        <v>0</v>
      </c>
    </row>
    <row r="14" spans="1:3">
      <c r="A14" s="4" t="s">
        <v>485</v>
      </c>
    </row>
    <row r="15" spans="1:3">
      <c r="A15" s="3" t="s">
        <v>474</v>
      </c>
    </row>
    <row r="16" spans="1:3">
      <c r="A16" s="4" t="s">
        <v>502</v>
      </c>
      <c r="C16" s="5" t="n">
        <v>199584</v>
      </c>
    </row>
    <row r="17" spans="1:3">
      <c r="A17" s="4" t="s">
        <v>503</v>
      </c>
      <c r="B17" s="5" t="n">
        <v>121875</v>
      </c>
      <c r="C17" s="5" t="n">
        <v>412354</v>
      </c>
    </row>
    <row r="18" spans="1:3">
      <c r="A18" s="4" t="s">
        <v>504</v>
      </c>
      <c r="C18" s="5" t="n">
        <v>-189016</v>
      </c>
    </row>
    <row r="19" spans="1:3">
      <c r="A19" s="4" t="s">
        <v>505</v>
      </c>
      <c r="C19" s="5" t="n">
        <v>0</v>
      </c>
    </row>
    <row r="20" spans="1:3">
      <c r="A20" s="4" t="s">
        <v>506</v>
      </c>
      <c r="C20" s="5" t="n">
        <v>422922</v>
      </c>
    </row>
    <row r="21" spans="1:3">
      <c r="A21" s="4" t="s">
        <v>502</v>
      </c>
      <c r="C21" s="9" t="n">
        <v>10.7</v>
      </c>
    </row>
    <row r="22" spans="1:3">
      <c r="A22" s="4" t="s">
        <v>505</v>
      </c>
      <c r="C22" s="5" t="n">
        <v>0</v>
      </c>
    </row>
    <row r="23" spans="1:3">
      <c r="A23" s="4" t="s">
        <v>507</v>
      </c>
    </row>
    <row r="24" spans="1:3">
      <c r="A24" s="3" t="s">
        <v>474</v>
      </c>
    </row>
    <row r="25" spans="1:3">
      <c r="A25" s="4" t="s">
        <v>503</v>
      </c>
      <c r="C25" s="10" t="n">
        <v>0.51</v>
      </c>
    </row>
    <row r="26" spans="1:3">
      <c r="A26" s="4" t="s">
        <v>504</v>
      </c>
      <c r="C26" s="10" t="n">
        <v>0.51</v>
      </c>
    </row>
    <row r="27" spans="1:3">
      <c r="A27" s="4" t="s">
        <v>506</v>
      </c>
      <c r="C27" s="10" t="n">
        <v>0.51</v>
      </c>
    </row>
    <row r="28" spans="1:3">
      <c r="A28" s="4" t="s">
        <v>508</v>
      </c>
    </row>
    <row r="29" spans="1:3">
      <c r="A29" s="3" t="s">
        <v>474</v>
      </c>
    </row>
    <row r="30" spans="1:3">
      <c r="A30" s="4" t="s">
        <v>503</v>
      </c>
      <c r="C30" s="10" t="n">
        <v>6.07</v>
      </c>
    </row>
    <row r="31" spans="1:3">
      <c r="A31" s="4" t="s">
        <v>504</v>
      </c>
      <c r="C31" s="10" t="n">
        <v>6.07</v>
      </c>
    </row>
    <row r="32" spans="1:3">
      <c r="A32" s="4" t="s">
        <v>506</v>
      </c>
      <c r="C32" s="7" t="n">
        <v>1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2"/>
    <col customWidth="1" max="3" min="3" width="12"/>
  </cols>
  <sheetData>
    <row r="1" spans="1:3">
      <c r="A1" s="1" t="s">
        <v>509</v>
      </c>
      <c r="B1" s="2" t="s">
        <v>119</v>
      </c>
      <c r="C1" s="2" t="s">
        <v>119</v>
      </c>
    </row>
    <row r="2" spans="1:3">
      <c r="A2" s="3" t="s">
        <v>510</v>
      </c>
    </row>
    <row r="3" spans="1:3">
      <c r="A3" s="4" t="s">
        <v>511</v>
      </c>
      <c r="B3" s="7" t="n">
        <v>1780667</v>
      </c>
      <c r="C3" s="7" t="n">
        <v>4292209</v>
      </c>
    </row>
    <row r="4" spans="1:3">
      <c r="A4" s="4" t="s">
        <v>482</v>
      </c>
    </row>
    <row r="5" spans="1:3">
      <c r="A5" s="3" t="s">
        <v>510</v>
      </c>
    </row>
    <row r="6" spans="1:3">
      <c r="A6" s="4" t="s">
        <v>511</v>
      </c>
      <c r="B6" s="5" t="n">
        <v>390000</v>
      </c>
      <c r="C6" s="5" t="n">
        <v>1845942</v>
      </c>
    </row>
    <row r="7" spans="1:3">
      <c r="A7" s="4" t="s">
        <v>485</v>
      </c>
    </row>
    <row r="8" spans="1:3">
      <c r="A8" s="3" t="s">
        <v>510</v>
      </c>
    </row>
    <row r="9" spans="1:3">
      <c r="A9" s="4" t="s">
        <v>511</v>
      </c>
      <c r="B9" s="5" t="n">
        <v>1055550</v>
      </c>
      <c r="C9" s="5" t="n">
        <v>2111150</v>
      </c>
    </row>
    <row r="10" spans="1:3">
      <c r="A10" s="4" t="s">
        <v>512</v>
      </c>
    </row>
    <row r="11" spans="1:3">
      <c r="A11" s="3" t="s">
        <v>510</v>
      </c>
    </row>
    <row r="12" spans="1:3">
      <c r="A12" s="4" t="s">
        <v>511</v>
      </c>
      <c r="B12" s="7" t="n">
        <v>335117</v>
      </c>
      <c r="C12" s="7" t="n">
        <v>33511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33"/>
    <col customWidth="1" max="5" min="5" width="21"/>
    <col customWidth="1" max="6" min="6" width="21"/>
  </cols>
  <sheetData>
    <row r="1" spans="1:6">
      <c r="A1" s="1" t="s">
        <v>513</v>
      </c>
      <c r="B1" s="2" t="s">
        <v>514</v>
      </c>
      <c r="C1" s="2" t="s">
        <v>315</v>
      </c>
      <c r="D1" s="2" t="s">
        <v>515</v>
      </c>
      <c r="E1" s="2" t="s">
        <v>516</v>
      </c>
      <c r="F1" s="2" t="s">
        <v>517</v>
      </c>
    </row>
    <row r="2" spans="1:6">
      <c r="A2" s="3" t="s">
        <v>518</v>
      </c>
    </row>
    <row r="3" spans="1:6">
      <c r="A3" s="4" t="s">
        <v>519</v>
      </c>
      <c r="C3" s="7" t="n">
        <v>474888</v>
      </c>
      <c r="D3" s="7" t="n">
        <v>678877</v>
      </c>
    </row>
    <row r="4" spans="1:6">
      <c r="A4" s="4" t="s">
        <v>520</v>
      </c>
      <c r="C4" s="5" t="n">
        <v>90000</v>
      </c>
      <c r="D4" s="5" t="n">
        <v>400476</v>
      </c>
    </row>
    <row r="5" spans="1:6">
      <c r="A5" s="4" t="s">
        <v>41</v>
      </c>
      <c r="C5" s="5" t="n">
        <v>172212</v>
      </c>
      <c r="D5" s="7" t="n">
        <v>104726</v>
      </c>
    </row>
    <row r="6" spans="1:6">
      <c r="A6" s="4" t="s">
        <v>521</v>
      </c>
    </row>
    <row r="7" spans="1:6">
      <c r="A7" s="3" t="s">
        <v>518</v>
      </c>
    </row>
    <row r="8" spans="1:6">
      <c r="A8" s="4" t="s">
        <v>41</v>
      </c>
      <c r="F8" s="7" t="n">
        <v>500000</v>
      </c>
    </row>
    <row r="9" spans="1:6">
      <c r="A9" s="4" t="s">
        <v>154</v>
      </c>
      <c r="C9" s="7" t="n">
        <v>375000</v>
      </c>
    </row>
    <row r="10" spans="1:6">
      <c r="A10" s="4" t="s">
        <v>260</v>
      </c>
      <c r="C10" s="4" t="s">
        <v>261</v>
      </c>
    </row>
    <row r="11" spans="1:6">
      <c r="A11" s="4" t="s">
        <v>522</v>
      </c>
      <c r="C11" s="4" t="s">
        <v>261</v>
      </c>
    </row>
    <row r="12" spans="1:6">
      <c r="A12" s="4" t="s">
        <v>523</v>
      </c>
    </row>
    <row r="13" spans="1:6">
      <c r="A13" s="3" t="s">
        <v>518</v>
      </c>
    </row>
    <row r="14" spans="1:6">
      <c r="A14" s="4" t="s">
        <v>520</v>
      </c>
      <c r="B14" s="7" t="n">
        <v>190400</v>
      </c>
    </row>
    <row r="15" spans="1:6">
      <c r="A15" s="4" t="s">
        <v>524</v>
      </c>
    </row>
    <row r="16" spans="1:6">
      <c r="A16" s="3" t="s">
        <v>518</v>
      </c>
    </row>
    <row r="17" spans="1:6">
      <c r="A17" s="4" t="s">
        <v>525</v>
      </c>
      <c r="E17" s="7" t="n">
        <v>284488</v>
      </c>
    </row>
    <row r="18" spans="1:6">
      <c r="A18" s="4" t="s">
        <v>526</v>
      </c>
      <c r="D18" s="5" t="n">
        <v>4</v>
      </c>
    </row>
    <row r="19" spans="1:6">
      <c r="A19" s="4" t="s">
        <v>527</v>
      </c>
      <c r="D19" s="4" t="s">
        <v>528</v>
      </c>
    </row>
    <row r="20" spans="1:6">
      <c r="A20" s="4" t="s">
        <v>529</v>
      </c>
      <c r="B20" s="5" t="n">
        <v>8</v>
      </c>
    </row>
    <row r="21" spans="1:6">
      <c r="A21" s="4" t="s">
        <v>530</v>
      </c>
    </row>
    <row r="22" spans="1:6">
      <c r="A22" s="3" t="s">
        <v>518</v>
      </c>
    </row>
    <row r="23" spans="1:6">
      <c r="A23" s="4" t="s">
        <v>385</v>
      </c>
      <c r="D23" s="7" t="n">
        <v>250000</v>
      </c>
    </row>
    <row r="24" spans="1:6">
      <c r="A24" s="4" t="s">
        <v>531</v>
      </c>
    </row>
    <row r="25" spans="1:6">
      <c r="A25" s="3" t="s">
        <v>518</v>
      </c>
    </row>
    <row r="26" spans="1:6">
      <c r="A26" s="4" t="s">
        <v>385</v>
      </c>
      <c r="D26" s="5" t="n">
        <v>100000</v>
      </c>
    </row>
    <row r="27" spans="1:6">
      <c r="A27" s="4" t="s">
        <v>532</v>
      </c>
    </row>
    <row r="28" spans="1:6">
      <c r="A28" s="3" t="s">
        <v>518</v>
      </c>
    </row>
    <row r="29" spans="1:6">
      <c r="A29" s="4" t="s">
        <v>385</v>
      </c>
      <c r="D29" s="5" t="n">
        <v>500000</v>
      </c>
    </row>
    <row r="30" spans="1:6">
      <c r="A30" s="4" t="s">
        <v>533</v>
      </c>
    </row>
    <row r="31" spans="1:6">
      <c r="A31" s="3" t="s">
        <v>518</v>
      </c>
    </row>
    <row r="32" spans="1:6">
      <c r="A32" s="4" t="s">
        <v>385</v>
      </c>
      <c r="D32" s="7" t="n">
        <v>375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1"/>
  </cols>
  <sheetData>
    <row r="1" spans="1:2">
      <c r="A1" s="1" t="s">
        <v>534</v>
      </c>
      <c r="B1" s="2" t="s">
        <v>119</v>
      </c>
    </row>
    <row r="2" spans="1:2">
      <c r="A2" s="3" t="s">
        <v>535</v>
      </c>
    </row>
    <row r="3" spans="1:2">
      <c r="A3" s="4" t="s">
        <v>536</v>
      </c>
      <c r="B3" s="5" t="n">
        <v>1633047</v>
      </c>
    </row>
    <row r="4" spans="1:2">
      <c r="A4" s="4" t="s">
        <v>537</v>
      </c>
      <c r="B4" s="7" t="n">
        <v>365000</v>
      </c>
    </row>
    <row r="5" spans="1:2">
      <c r="A5" s="4" t="s">
        <v>538</v>
      </c>
    </row>
    <row r="6" spans="1:2">
      <c r="A6" s="3" t="s">
        <v>535</v>
      </c>
    </row>
    <row r="7" spans="1:2">
      <c r="A7" s="4" t="s">
        <v>539</v>
      </c>
      <c r="B7" s="5" t="n">
        <v>20648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T79"/>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 customWidth="1" max="7" min="7" width="20"/>
    <col customWidth="1" max="8" min="8" width="21"/>
    <col customWidth="1" max="9" min="9" width="21"/>
    <col customWidth="1" max="10" min="10" width="21"/>
    <col customWidth="1" max="11" min="11" width="29"/>
    <col customWidth="1" max="12" min="12" width="21"/>
    <col customWidth="1" max="13" min="13" width="21"/>
    <col customWidth="1" max="14" min="14" width="21"/>
    <col customWidth="1" max="15" min="15" width="80"/>
    <col customWidth="1" max="16" min="16" width="21"/>
    <col customWidth="1" max="17" min="17" width="30"/>
    <col customWidth="1" max="18" min="18" width="21"/>
    <col customWidth="1" max="19" min="19" width="14"/>
    <col customWidth="1" max="20" min="20" width="21"/>
  </cols>
  <sheetData>
    <row r="1" spans="1:20">
      <c r="A1" s="1" t="s">
        <v>540</v>
      </c>
      <c r="B1" s="2" t="s">
        <v>541</v>
      </c>
      <c r="C1" s="2" t="s">
        <v>542</v>
      </c>
      <c r="D1" s="2" t="s">
        <v>543</v>
      </c>
      <c r="E1" s="2" t="s">
        <v>544</v>
      </c>
      <c r="F1" s="2" t="s">
        <v>545</v>
      </c>
      <c r="G1" s="2" t="s">
        <v>546</v>
      </c>
      <c r="H1" s="2" t="s">
        <v>547</v>
      </c>
      <c r="I1" s="2" t="s">
        <v>548</v>
      </c>
      <c r="J1" s="2" t="s">
        <v>549</v>
      </c>
      <c r="K1" s="2" t="s">
        <v>550</v>
      </c>
      <c r="L1" s="2" t="s">
        <v>551</v>
      </c>
      <c r="M1" s="2" t="s">
        <v>552</v>
      </c>
      <c r="N1" s="2" t="s">
        <v>516</v>
      </c>
      <c r="O1" s="2" t="s">
        <v>550</v>
      </c>
      <c r="P1" s="2" t="s">
        <v>516</v>
      </c>
      <c r="Q1" s="2" t="s">
        <v>553</v>
      </c>
      <c r="R1" s="2" t="s">
        <v>554</v>
      </c>
      <c r="S1" s="2" t="s">
        <v>555</v>
      </c>
      <c r="T1" s="2" t="s">
        <v>556</v>
      </c>
    </row>
    <row r="2" spans="1:20">
      <c r="A2" s="3" t="s">
        <v>557</v>
      </c>
    </row>
    <row r="3" spans="1:20">
      <c r="A3" s="4" t="s">
        <v>558</v>
      </c>
      <c r="C3" s="7" t="n">
        <v>7500</v>
      </c>
      <c r="K3" s="7" t="n">
        <v>66000</v>
      </c>
      <c r="N3" s="7" t="n">
        <v>58000</v>
      </c>
      <c r="O3" s="7" t="n">
        <v>110000</v>
      </c>
      <c r="P3" s="7" t="n">
        <v>114000</v>
      </c>
    </row>
    <row r="4" spans="1:20">
      <c r="A4" s="4" t="s">
        <v>559</v>
      </c>
      <c r="O4" s="4" t="s">
        <v>560</v>
      </c>
    </row>
    <row r="5" spans="1:20">
      <c r="A5" s="4" t="s">
        <v>561</v>
      </c>
      <c r="C5" s="4" t="s">
        <v>562</v>
      </c>
    </row>
    <row r="6" spans="1:20">
      <c r="A6" s="4" t="s">
        <v>563</v>
      </c>
      <c r="K6" s="7" t="n">
        <v>360000</v>
      </c>
      <c r="O6" s="7" t="n">
        <v>360000</v>
      </c>
    </row>
    <row r="7" spans="1:20">
      <c r="A7" s="4" t="s">
        <v>564</v>
      </c>
      <c r="K7" s="5" t="n">
        <v>7</v>
      </c>
      <c r="O7" s="5" t="n">
        <v>7</v>
      </c>
    </row>
    <row r="8" spans="1:20">
      <c r="A8" s="4" t="s">
        <v>565</v>
      </c>
      <c r="K8" s="7" t="n">
        <v>240400</v>
      </c>
    </row>
    <row r="9" spans="1:20">
      <c r="A9" s="4" t="s">
        <v>566</v>
      </c>
      <c r="R9" s="7" t="n">
        <v>600000</v>
      </c>
    </row>
    <row r="10" spans="1:20">
      <c r="A10" s="4" t="s">
        <v>567</v>
      </c>
    </row>
    <row r="11" spans="1:20">
      <c r="A11" s="3" t="s">
        <v>557</v>
      </c>
    </row>
    <row r="12" spans="1:20">
      <c r="A12" s="4" t="s">
        <v>568</v>
      </c>
      <c r="K12" s="7" t="n">
        <v>500000</v>
      </c>
      <c r="O12" s="7" t="n">
        <v>500000</v>
      </c>
    </row>
    <row r="13" spans="1:20">
      <c r="A13" s="4" t="s">
        <v>569</v>
      </c>
      <c r="O13" s="7" t="n">
        <v>30000</v>
      </c>
    </row>
    <row r="14" spans="1:20">
      <c r="A14" s="4" t="s">
        <v>570</v>
      </c>
    </row>
    <row r="15" spans="1:20">
      <c r="A15" s="3" t="s">
        <v>557</v>
      </c>
    </row>
    <row r="16" spans="1:20">
      <c r="A16" s="4" t="s">
        <v>571</v>
      </c>
      <c r="B16" s="7" t="n">
        <v>300000</v>
      </c>
    </row>
    <row r="17" spans="1:20">
      <c r="A17" s="4" t="s">
        <v>572</v>
      </c>
      <c r="B17" s="5" t="n">
        <v>100000</v>
      </c>
    </row>
    <row r="18" spans="1:20">
      <c r="A18" s="4" t="s">
        <v>573</v>
      </c>
      <c r="O18" s="4" t="s">
        <v>574</v>
      </c>
    </row>
    <row r="19" spans="1:20">
      <c r="A19" s="4" t="s">
        <v>575</v>
      </c>
    </row>
    <row r="20" spans="1:20">
      <c r="A20" s="3" t="s">
        <v>557</v>
      </c>
    </row>
    <row r="21" spans="1:20">
      <c r="A21" s="4" t="s">
        <v>576</v>
      </c>
      <c r="O21" s="7" t="n">
        <v>335275</v>
      </c>
    </row>
    <row r="22" spans="1:20">
      <c r="A22" s="4" t="s">
        <v>577</v>
      </c>
    </row>
    <row r="23" spans="1:20">
      <c r="A23" s="3" t="s">
        <v>557</v>
      </c>
    </row>
    <row r="24" spans="1:20">
      <c r="A24" s="4" t="s">
        <v>578</v>
      </c>
      <c r="B24" s="4" t="s">
        <v>579</v>
      </c>
    </row>
    <row r="25" spans="1:20">
      <c r="A25" s="4" t="s">
        <v>580</v>
      </c>
      <c r="B25" s="7" t="n">
        <v>150000</v>
      </c>
    </row>
    <row r="26" spans="1:20">
      <c r="A26" s="4" t="s">
        <v>581</v>
      </c>
      <c r="B26" s="7" t="n">
        <v>150000</v>
      </c>
    </row>
    <row r="27" spans="1:20">
      <c r="A27" s="4" t="s">
        <v>582</v>
      </c>
    </row>
    <row r="28" spans="1:20">
      <c r="A28" s="3" t="s">
        <v>557</v>
      </c>
    </row>
    <row r="29" spans="1:20">
      <c r="A29" s="4" t="s">
        <v>578</v>
      </c>
      <c r="B29" s="4" t="s">
        <v>274</v>
      </c>
    </row>
    <row r="30" spans="1:20">
      <c r="A30" s="4" t="s">
        <v>583</v>
      </c>
    </row>
    <row r="31" spans="1:20">
      <c r="A31" s="3" t="s">
        <v>557</v>
      </c>
    </row>
    <row r="32" spans="1:20">
      <c r="A32" s="4" t="s">
        <v>584</v>
      </c>
      <c r="B32" s="4" t="s">
        <v>338</v>
      </c>
    </row>
    <row r="33" spans="1:20">
      <c r="A33" s="4" t="s">
        <v>585</v>
      </c>
    </row>
    <row r="34" spans="1:20">
      <c r="A34" s="3" t="s">
        <v>557</v>
      </c>
    </row>
    <row r="35" spans="1:20">
      <c r="A35" s="4" t="s">
        <v>584</v>
      </c>
      <c r="B35" s="4" t="s">
        <v>586</v>
      </c>
    </row>
    <row r="36" spans="1:20">
      <c r="A36" s="4" t="s">
        <v>587</v>
      </c>
    </row>
    <row r="37" spans="1:20">
      <c r="A37" s="3" t="s">
        <v>557</v>
      </c>
    </row>
    <row r="38" spans="1:20">
      <c r="A38" s="4" t="s">
        <v>584</v>
      </c>
      <c r="B38" s="4" t="s">
        <v>562</v>
      </c>
    </row>
    <row r="39" spans="1:20">
      <c r="A39" s="4" t="s">
        <v>588</v>
      </c>
    </row>
    <row r="40" spans="1:20">
      <c r="A40" s="3" t="s">
        <v>557</v>
      </c>
    </row>
    <row r="41" spans="1:20">
      <c r="A41" s="4" t="s">
        <v>589</v>
      </c>
      <c r="E41" s="7" t="n">
        <v>20000</v>
      </c>
      <c r="H41" s="7" t="n">
        <v>7400</v>
      </c>
    </row>
    <row r="42" spans="1:20">
      <c r="A42" s="4" t="s">
        <v>590</v>
      </c>
      <c r="E42" s="4" t="s">
        <v>261</v>
      </c>
      <c r="H42" s="4" t="s">
        <v>261</v>
      </c>
    </row>
    <row r="43" spans="1:20">
      <c r="A43" s="4" t="s">
        <v>591</v>
      </c>
      <c r="E43" s="7" t="n">
        <v>30000</v>
      </c>
    </row>
    <row r="44" spans="1:20">
      <c r="A44" s="4" t="s">
        <v>563</v>
      </c>
      <c r="M44" s="7" t="n">
        <v>399594</v>
      </c>
    </row>
    <row r="45" spans="1:20">
      <c r="A45" s="4" t="s">
        <v>592</v>
      </c>
      <c r="M45" s="7" t="n">
        <v>249000</v>
      </c>
    </row>
    <row r="46" spans="1:20">
      <c r="A46" s="4" t="s">
        <v>593</v>
      </c>
    </row>
    <row r="47" spans="1:20">
      <c r="A47" s="3" t="s">
        <v>557</v>
      </c>
    </row>
    <row r="48" spans="1:20">
      <c r="A48" s="4" t="s">
        <v>594</v>
      </c>
      <c r="S48" s="4" t="s">
        <v>595</v>
      </c>
    </row>
    <row r="49" spans="1:20">
      <c r="A49" s="4" t="s">
        <v>596</v>
      </c>
      <c r="G49" s="5" t="n">
        <v>30000</v>
      </c>
    </row>
    <row r="50" spans="1:20">
      <c r="A50" s="4" t="s">
        <v>597</v>
      </c>
      <c r="T50" s="7" t="n">
        <v>4100000</v>
      </c>
    </row>
    <row r="51" spans="1:20">
      <c r="A51" s="4" t="s">
        <v>598</v>
      </c>
    </row>
    <row r="52" spans="1:20">
      <c r="A52" s="3" t="s">
        <v>557</v>
      </c>
    </row>
    <row r="53" spans="1:20">
      <c r="A53" s="4" t="s">
        <v>599</v>
      </c>
      <c r="D53" s="7" t="n">
        <v>550000</v>
      </c>
    </row>
    <row r="54" spans="1:20">
      <c r="A54" s="4" t="s">
        <v>600</v>
      </c>
      <c r="D54" s="7" t="n">
        <v>500000</v>
      </c>
    </row>
    <row r="55" spans="1:20">
      <c r="A55" s="4" t="s">
        <v>601</v>
      </c>
    </row>
    <row r="56" spans="1:20">
      <c r="A56" s="3" t="s">
        <v>557</v>
      </c>
    </row>
    <row r="57" spans="1:20">
      <c r="A57" s="4" t="s">
        <v>602</v>
      </c>
      <c r="O57" s="7" t="n">
        <v>0</v>
      </c>
      <c r="Q57" s="7" t="n">
        <v>930000</v>
      </c>
    </row>
    <row r="58" spans="1:20">
      <c r="A58" s="4" t="s">
        <v>603</v>
      </c>
      <c r="Q58" s="7" t="n">
        <v>26830000</v>
      </c>
    </row>
    <row r="59" spans="1:20">
      <c r="A59" s="4" t="s">
        <v>604</v>
      </c>
    </row>
    <row r="60" spans="1:20">
      <c r="A60" s="3" t="s">
        <v>557</v>
      </c>
    </row>
    <row r="61" spans="1:20">
      <c r="A61" s="4" t="s">
        <v>605</v>
      </c>
      <c r="Q61" s="5" t="n">
        <v>3</v>
      </c>
    </row>
    <row r="62" spans="1:20">
      <c r="A62" s="4" t="s">
        <v>563</v>
      </c>
      <c r="Q62" s="7" t="n">
        <v>3195000</v>
      </c>
    </row>
    <row r="63" spans="1:20">
      <c r="A63" s="4" t="s">
        <v>606</v>
      </c>
      <c r="Q63" s="5" t="n">
        <v>140000</v>
      </c>
    </row>
    <row r="64" spans="1:20">
      <c r="A64" s="4" t="s">
        <v>607</v>
      </c>
    </row>
    <row r="65" spans="1:20">
      <c r="A65" s="3" t="s">
        <v>557</v>
      </c>
    </row>
    <row r="66" spans="1:20">
      <c r="A66" s="4" t="s">
        <v>608</v>
      </c>
      <c r="F66" s="4" t="s">
        <v>609</v>
      </c>
    </row>
    <row r="67" spans="1:20">
      <c r="A67" s="4" t="s">
        <v>558</v>
      </c>
      <c r="F67" s="7" t="n">
        <v>14828</v>
      </c>
    </row>
    <row r="68" spans="1:20">
      <c r="A68" s="4" t="s">
        <v>559</v>
      </c>
      <c r="O68" s="4" t="s">
        <v>610</v>
      </c>
    </row>
    <row r="69" spans="1:20">
      <c r="A69" s="4" t="s">
        <v>589</v>
      </c>
      <c r="I69" s="7" t="n">
        <v>14397</v>
      </c>
    </row>
    <row r="70" spans="1:20">
      <c r="A70" s="4" t="s">
        <v>611</v>
      </c>
    </row>
    <row r="71" spans="1:20">
      <c r="A71" s="3" t="s">
        <v>557</v>
      </c>
    </row>
    <row r="72" spans="1:20">
      <c r="A72" s="4" t="s">
        <v>558</v>
      </c>
      <c r="J72" s="7" t="n">
        <v>7486</v>
      </c>
    </row>
    <row r="73" spans="1:20">
      <c r="A73" s="4" t="s">
        <v>561</v>
      </c>
      <c r="J73" s="4" t="s">
        <v>562</v>
      </c>
    </row>
    <row r="74" spans="1:20">
      <c r="A74" s="4" t="s">
        <v>612</v>
      </c>
    </row>
    <row r="75" spans="1:20">
      <c r="A75" s="3" t="s">
        <v>557</v>
      </c>
    </row>
    <row r="76" spans="1:20">
      <c r="A76" s="4" t="s">
        <v>602</v>
      </c>
      <c r="Q76" s="5" t="n">
        <v>685000</v>
      </c>
    </row>
    <row r="77" spans="1:20">
      <c r="A77" s="4" t="s">
        <v>603</v>
      </c>
      <c r="Q77" s="5" t="n">
        <v>21515000</v>
      </c>
    </row>
    <row r="78" spans="1:20">
      <c r="A78" s="4" t="s">
        <v>606</v>
      </c>
      <c r="Q78" s="5" t="n">
        <v>235757</v>
      </c>
    </row>
    <row r="79" spans="1:20">
      <c r="A79" s="4" t="s">
        <v>613</v>
      </c>
      <c r="L79" s="7" t="n">
        <v>30076</v>
      </c>
      <c r="Q79" s="7" t="n">
        <v>41916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614</v>
      </c>
      <c r="B1" s="2" t="s">
        <v>315</v>
      </c>
    </row>
    <row r="2" spans="1:2">
      <c r="A2" s="4" t="s">
        <v>615</v>
      </c>
    </row>
    <row r="3" spans="1:2">
      <c r="A3" s="3" t="s">
        <v>616</v>
      </c>
    </row>
    <row r="4" spans="1:2">
      <c r="A4" s="5" t="n">
        <v>2015</v>
      </c>
      <c r="B4" s="7" t="n">
        <v>133884</v>
      </c>
    </row>
    <row r="5" spans="1:2">
      <c r="A5" s="5" t="n">
        <v>2016</v>
      </c>
      <c r="B5" s="5" t="n">
        <v>245310</v>
      </c>
    </row>
    <row r="6" spans="1:2">
      <c r="A6" s="5" t="n">
        <v>2017</v>
      </c>
      <c r="B6" s="5" t="n">
        <v>88968</v>
      </c>
    </row>
    <row r="7" spans="1:2">
      <c r="A7" s="5" t="n">
        <v>2018</v>
      </c>
      <c r="B7" s="5" t="n">
        <v>0</v>
      </c>
    </row>
    <row r="8" spans="1:2">
      <c r="A8" s="5" t="n">
        <v>2019</v>
      </c>
      <c r="B8" s="5" t="n">
        <v>0</v>
      </c>
    </row>
    <row r="9" spans="1:2">
      <c r="A9" s="4" t="s">
        <v>119</v>
      </c>
      <c r="B9" s="5" t="n">
        <v>468162</v>
      </c>
    </row>
    <row r="10" spans="1:2">
      <c r="A10" s="4" t="s">
        <v>588</v>
      </c>
    </row>
    <row r="11" spans="1:2">
      <c r="A11" s="3" t="s">
        <v>616</v>
      </c>
    </row>
    <row r="12" spans="1:2">
      <c r="A12" s="5" t="n">
        <v>2015</v>
      </c>
      <c r="B12" s="5" t="n">
        <v>44400</v>
      </c>
    </row>
    <row r="13" spans="1:2">
      <c r="A13" s="5" t="n">
        <v>2016</v>
      </c>
      <c r="B13" s="5" t="n">
        <v>88800</v>
      </c>
    </row>
    <row r="14" spans="1:2">
      <c r="A14" s="5" t="n">
        <v>2017</v>
      </c>
      <c r="B14" s="5" t="n">
        <v>88800</v>
      </c>
    </row>
    <row r="15" spans="1:2">
      <c r="A15" s="5" t="n">
        <v>2018</v>
      </c>
      <c r="B15" s="5" t="n">
        <v>88800</v>
      </c>
    </row>
    <row r="16" spans="1:2">
      <c r="A16" s="5" t="n">
        <v>2019</v>
      </c>
      <c r="B16" s="5" t="n">
        <v>29600</v>
      </c>
    </row>
    <row r="17" spans="1:2">
      <c r="A17" s="4" t="s">
        <v>119</v>
      </c>
      <c r="B17" s="7" t="n">
        <v>3404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7" t="n">
        <v>59447</v>
      </c>
      <c r="C4" s="7" t="n">
        <v>335187</v>
      </c>
      <c r="D4" s="7" t="n">
        <v>101195</v>
      </c>
      <c r="E4" s="7" t="n">
        <v>386197</v>
      </c>
    </row>
    <row r="5" spans="1:5">
      <c r="A5" s="4" t="s">
        <v>89</v>
      </c>
      <c r="B5" s="5" t="n">
        <v>24918</v>
      </c>
      <c r="C5" s="5" t="n">
        <v>24918</v>
      </c>
      <c r="D5" s="5" t="n">
        <v>49562</v>
      </c>
      <c r="E5" s="5" t="n">
        <v>24918</v>
      </c>
    </row>
    <row r="6" spans="1:5">
      <c r="A6" s="4" t="s">
        <v>90</v>
      </c>
      <c r="E6" s="5" t="n">
        <v>-60000</v>
      </c>
    </row>
    <row r="7" spans="1:5">
      <c r="A7" s="4" t="s">
        <v>91</v>
      </c>
      <c r="B7" s="5" t="n">
        <v>84365</v>
      </c>
      <c r="C7" s="5" t="n">
        <v>360105</v>
      </c>
      <c r="D7" s="5" t="n">
        <v>150757</v>
      </c>
      <c r="E7" s="5" t="n">
        <v>351115</v>
      </c>
    </row>
    <row r="8" spans="1:5">
      <c r="A8" s="4" t="s">
        <v>92</v>
      </c>
      <c r="B8" s="5" t="n">
        <v>867025</v>
      </c>
      <c r="C8" s="5" t="n">
        <v>728669</v>
      </c>
      <c r="D8" s="5" t="n">
        <v>1181328</v>
      </c>
      <c r="E8" s="5" t="n">
        <v>1678542</v>
      </c>
    </row>
    <row r="9" spans="1:5">
      <c r="A9" s="4" t="s">
        <v>93</v>
      </c>
      <c r="B9" s="5" t="n">
        <v>-782660</v>
      </c>
      <c r="C9" s="5" t="n">
        <v>-368564</v>
      </c>
      <c r="D9" s="5" t="n">
        <v>-1030571</v>
      </c>
      <c r="E9" s="5" t="n">
        <v>-1327427</v>
      </c>
    </row>
    <row r="10" spans="1:5">
      <c r="A10" s="3" t="s">
        <v>94</v>
      </c>
    </row>
    <row r="11" spans="1:5">
      <c r="A11" s="4" t="s">
        <v>95</v>
      </c>
      <c r="B11" s="5" t="n">
        <v>159156</v>
      </c>
      <c r="C11" s="5" t="n">
        <v>286784</v>
      </c>
      <c r="D11" s="5" t="n">
        <v>338497</v>
      </c>
      <c r="E11" s="5" t="n">
        <v>430008</v>
      </c>
    </row>
    <row r="12" spans="1:5">
      <c r="A12" s="4" t="s">
        <v>96</v>
      </c>
      <c r="C12" s="5" t="n">
        <v>67033</v>
      </c>
      <c r="E12" s="5" t="n">
        <v>75033</v>
      </c>
    </row>
    <row r="13" spans="1:5">
      <c r="A13" s="4" t="s">
        <v>97</v>
      </c>
      <c r="B13" s="5" t="n">
        <v>5236018</v>
      </c>
      <c r="C13" s="5" t="n">
        <v>663415</v>
      </c>
      <c r="D13" s="5" t="n">
        <v>9121614</v>
      </c>
      <c r="E13" s="5" t="n">
        <v>1225115</v>
      </c>
    </row>
    <row r="14" spans="1:5">
      <c r="A14" s="4" t="s">
        <v>98</v>
      </c>
      <c r="B14" s="5" t="n">
        <v>5395174</v>
      </c>
      <c r="C14" s="5" t="n">
        <v>1017232</v>
      </c>
      <c r="D14" s="5" t="n">
        <v>9460111</v>
      </c>
      <c r="E14" s="5" t="n">
        <v>1730156</v>
      </c>
    </row>
    <row r="15" spans="1:5">
      <c r="A15" s="4" t="s">
        <v>99</v>
      </c>
      <c r="B15" s="5" t="n">
        <v>-6177834</v>
      </c>
      <c r="C15" s="5" t="n">
        <v>-1385796</v>
      </c>
      <c r="D15" s="5" t="n">
        <v>-10490682</v>
      </c>
      <c r="E15" s="5" t="n">
        <v>-3057583</v>
      </c>
    </row>
    <row r="16" spans="1:5">
      <c r="A16" s="3" t="s">
        <v>100</v>
      </c>
    </row>
    <row r="17" spans="1:5">
      <c r="A17" s="4" t="s">
        <v>101</v>
      </c>
      <c r="B17" s="5" t="n">
        <v>-90010</v>
      </c>
      <c r="C17" s="5" t="n">
        <v>11501</v>
      </c>
      <c r="D17" s="5" t="n">
        <v>-93800</v>
      </c>
      <c r="E17" s="5" t="n">
        <v>25153</v>
      </c>
    </row>
    <row r="18" spans="1:5">
      <c r="A18" s="4" t="s">
        <v>102</v>
      </c>
      <c r="B18" s="5" t="n">
        <v>-1774750</v>
      </c>
      <c r="D18" s="5" t="n">
        <v>-2299632</v>
      </c>
    </row>
    <row r="19" spans="1:5">
      <c r="A19" s="4" t="s">
        <v>103</v>
      </c>
      <c r="B19" s="5" t="n">
        <v>814213</v>
      </c>
      <c r="D19" s="5" t="n">
        <v>3053071</v>
      </c>
    </row>
    <row r="20" spans="1:5">
      <c r="A20" s="4" t="s">
        <v>104</v>
      </c>
      <c r="B20" s="5" t="n">
        <v>-4229977</v>
      </c>
      <c r="D20" s="5" t="n">
        <v>-6049639</v>
      </c>
    </row>
    <row r="21" spans="1:5">
      <c r="A21" s="4" t="s">
        <v>100</v>
      </c>
      <c r="B21" s="5" t="n">
        <v>63450</v>
      </c>
      <c r="C21" s="5" t="n">
        <v>26511</v>
      </c>
      <c r="D21" s="5" t="n">
        <v>52095</v>
      </c>
      <c r="E21" s="5" t="n">
        <v>26511</v>
      </c>
    </row>
    <row r="22" spans="1:5">
      <c r="A22" s="4" t="s">
        <v>105</v>
      </c>
      <c r="B22" s="5" t="n">
        <v>-5217074</v>
      </c>
      <c r="C22" s="5" t="n">
        <v>38012</v>
      </c>
      <c r="D22" s="5" t="n">
        <v>-5337905</v>
      </c>
      <c r="E22" s="5" t="n">
        <v>51664</v>
      </c>
    </row>
    <row r="23" spans="1:5">
      <c r="A23" s="4" t="s">
        <v>106</v>
      </c>
      <c r="B23" s="5" t="n">
        <v>-11394908</v>
      </c>
      <c r="C23" s="5" t="n">
        <v>-1347784</v>
      </c>
      <c r="D23" s="5" t="n">
        <v>-15828587</v>
      </c>
      <c r="E23" s="5" t="n">
        <v>-3005919</v>
      </c>
    </row>
    <row r="24" spans="1:5">
      <c r="A24" s="4" t="s">
        <v>107</v>
      </c>
      <c r="B24" s="5" t="n">
        <v>0</v>
      </c>
      <c r="C24" s="5" t="n">
        <v>0</v>
      </c>
      <c r="D24" s="5" t="n">
        <v>0</v>
      </c>
      <c r="E24" s="5" t="n">
        <v>0</v>
      </c>
    </row>
    <row r="25" spans="1:5">
      <c r="A25" s="4" t="s">
        <v>108</v>
      </c>
      <c r="B25" s="7" t="n">
        <v>-11394908</v>
      </c>
      <c r="C25" s="7" t="n">
        <v>-1347784</v>
      </c>
      <c r="D25" s="7" t="n">
        <v>-15828587</v>
      </c>
      <c r="E25" s="7" t="n">
        <v>-3005919</v>
      </c>
    </row>
    <row r="26" spans="1:5">
      <c r="A26" s="3" t="s">
        <v>109</v>
      </c>
    </row>
    <row r="27" spans="1:5">
      <c r="A27" s="4" t="s">
        <v>110</v>
      </c>
      <c r="B27" s="9" t="n">
        <v>-0.32</v>
      </c>
      <c r="C27" s="9" t="n">
        <v>-0.04</v>
      </c>
      <c r="D27" s="9" t="n">
        <v>-0.47</v>
      </c>
      <c r="E27" s="9" t="n">
        <v>-0.1</v>
      </c>
    </row>
    <row r="28" spans="1:5">
      <c r="A28" s="4" t="s">
        <v>111</v>
      </c>
      <c r="B28" s="9" t="n">
        <v>-0.32</v>
      </c>
      <c r="C28" s="9" t="n">
        <v>-0.04</v>
      </c>
      <c r="D28" s="9" t="n">
        <v>-0.47</v>
      </c>
      <c r="E28" s="9" t="n">
        <v>-0.1</v>
      </c>
    </row>
    <row r="29" spans="1:5">
      <c r="A29" s="3" t="s">
        <v>112</v>
      </c>
    </row>
    <row r="30" spans="1:5">
      <c r="A30" s="4" t="s">
        <v>113</v>
      </c>
      <c r="B30" s="5" t="n">
        <v>36100385</v>
      </c>
      <c r="C30" s="5" t="n">
        <v>30531365</v>
      </c>
      <c r="D30" s="5" t="n">
        <v>33435964</v>
      </c>
      <c r="E30" s="5" t="n">
        <v>30523860</v>
      </c>
    </row>
    <row r="31" spans="1:5">
      <c r="A31" s="4" t="s">
        <v>114</v>
      </c>
      <c r="B31" s="5" t="n">
        <v>36100385</v>
      </c>
      <c r="C31" s="5" t="n">
        <v>30531365</v>
      </c>
      <c r="D31" s="5" t="n">
        <v>33435964</v>
      </c>
      <c r="E31" s="5" t="n">
        <v>30523860</v>
      </c>
    </row>
    <row r="32" spans="1:5">
      <c r="A32" s="3" t="s">
        <v>115</v>
      </c>
    </row>
    <row r="33" spans="1:5">
      <c r="A33" s="4" t="s">
        <v>108</v>
      </c>
      <c r="B33" s="7" t="n">
        <v>-11394908</v>
      </c>
      <c r="C33" s="7" t="n">
        <v>-1347784</v>
      </c>
      <c r="D33" s="7" t="n">
        <v>-15828587</v>
      </c>
      <c r="E33" s="7" t="n">
        <v>-3005919</v>
      </c>
    </row>
    <row r="34" spans="1:5">
      <c r="A34" s="4" t="s">
        <v>116</v>
      </c>
      <c r="B34" s="5" t="n">
        <v>57476</v>
      </c>
      <c r="D34" s="5" t="n">
        <v>40</v>
      </c>
    </row>
    <row r="35" spans="1:5">
      <c r="A35" s="4" t="s">
        <v>117</v>
      </c>
      <c r="B35" s="7" t="n">
        <v>-11337432</v>
      </c>
      <c r="C35" s="7" t="n">
        <v>-1347784</v>
      </c>
      <c r="D35" s="7" t="n">
        <v>-15828547</v>
      </c>
      <c r="E35" s="7" t="n">
        <v>-30059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6"/>
  </cols>
  <sheetData>
    <row r="1" spans="1:2">
      <c r="A1" s="1" t="s">
        <v>617</v>
      </c>
      <c r="B1" s="2" t="s">
        <v>119</v>
      </c>
    </row>
    <row r="2" spans="1:2">
      <c r="A2" s="3" t="s">
        <v>618</v>
      </c>
    </row>
    <row r="3" spans="1:2">
      <c r="A3" s="4" t="s">
        <v>619</v>
      </c>
      <c r="B3" s="7" t="n">
        <v>360000</v>
      </c>
    </row>
    <row r="4" spans="1:2">
      <c r="A4" s="4" t="s">
        <v>620</v>
      </c>
      <c r="B4" s="5" t="n">
        <v>80000</v>
      </c>
    </row>
    <row r="5" spans="1:2">
      <c r="A5" s="4" t="s">
        <v>621</v>
      </c>
      <c r="B5" s="5" t="n">
        <v>22308</v>
      </c>
    </row>
    <row r="6" spans="1:2">
      <c r="A6" s="4" t="s">
        <v>622</v>
      </c>
    </row>
    <row r="7" spans="1:2">
      <c r="A7" s="3" t="s">
        <v>618</v>
      </c>
    </row>
    <row r="8" spans="1:2">
      <c r="A8" s="4" t="s">
        <v>619</v>
      </c>
      <c r="B8" s="7" t="n">
        <v>360000</v>
      </c>
    </row>
    <row r="9" spans="1:2">
      <c r="A9" s="4" t="s">
        <v>623</v>
      </c>
      <c r="B9" s="4" t="s">
        <v>624</v>
      </c>
    </row>
    <row r="10" spans="1:2">
      <c r="A10" s="4" t="s">
        <v>620</v>
      </c>
      <c r="B10" s="7" t="n">
        <v>55000</v>
      </c>
    </row>
    <row r="11" spans="1:2">
      <c r="A11" s="4" t="s">
        <v>625</v>
      </c>
      <c r="B11" s="4" t="s">
        <v>626</v>
      </c>
    </row>
    <row r="12" spans="1:2">
      <c r="A12" s="4" t="s">
        <v>621</v>
      </c>
      <c r="B12" s="7" t="n">
        <v>22308</v>
      </c>
    </row>
    <row r="13" spans="1:2">
      <c r="A13" s="4" t="s">
        <v>627</v>
      </c>
    </row>
    <row r="14" spans="1:2">
      <c r="A14" s="3" t="s">
        <v>618</v>
      </c>
    </row>
    <row r="15" spans="1:2">
      <c r="A15" s="4" t="s">
        <v>619</v>
      </c>
      <c r="B15" s="5" t="n">
        <v>0</v>
      </c>
    </row>
    <row r="16" spans="1:2">
      <c r="A16" s="4" t="s">
        <v>620</v>
      </c>
      <c r="B16" s="7" t="n">
        <v>25000</v>
      </c>
    </row>
    <row r="17" spans="1:2">
      <c r="A17" s="4" t="s">
        <v>625</v>
      </c>
      <c r="B17" s="4" t="s">
        <v>628</v>
      </c>
    </row>
    <row r="18" spans="1:2">
      <c r="A18" s="4" t="s">
        <v>621</v>
      </c>
      <c r="B18" s="7"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P130"/>
  <sheetViews>
    <sheetView workbookViewId="0">
      <selection activeCell="A1" sqref="A1"/>
    </sheetView>
  </sheetViews>
  <sheetFormatPr baseColWidth="10" defaultRowHeight="15"/>
  <cols>
    <col customWidth="1" max="1" min="1" width="80"/>
    <col customWidth="1" max="2" min="2" width="22"/>
    <col customWidth="1" max="3" min="3" width="3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80"/>
    <col customWidth="1" max="12" min="12" width="24"/>
    <col customWidth="1" max="13" min="13" width="24"/>
    <col customWidth="1" max="14" min="14" width="21"/>
    <col customWidth="1" max="15" min="15" width="37"/>
    <col customWidth="1" max="16" min="16" width="24"/>
  </cols>
  <sheetData>
    <row r="1" spans="1:16">
      <c r="A1" s="1" t="s">
        <v>629</v>
      </c>
      <c r="B1" s="2" t="s">
        <v>630</v>
      </c>
      <c r="C1" s="2" t="s">
        <v>631</v>
      </c>
      <c r="D1" s="2" t="s">
        <v>632</v>
      </c>
      <c r="E1" s="2" t="s">
        <v>633</v>
      </c>
      <c r="F1" s="2" t="s">
        <v>634</v>
      </c>
      <c r="G1" s="2" t="s">
        <v>635</v>
      </c>
      <c r="H1" s="2" t="s">
        <v>284</v>
      </c>
      <c r="I1" s="2" t="s">
        <v>636</v>
      </c>
      <c r="J1" s="2" t="s">
        <v>285</v>
      </c>
      <c r="K1" s="2" t="s">
        <v>637</v>
      </c>
      <c r="L1" s="2" t="s">
        <v>280</v>
      </c>
      <c r="M1" s="2" t="s">
        <v>276</v>
      </c>
      <c r="N1" s="2" t="s">
        <v>281</v>
      </c>
      <c r="O1" s="2" t="s">
        <v>638</v>
      </c>
      <c r="P1" s="2" t="s">
        <v>283</v>
      </c>
    </row>
    <row r="2" spans="1:16">
      <c r="A2" s="3" t="s">
        <v>639</v>
      </c>
    </row>
    <row r="3" spans="1:16">
      <c r="A3" s="4" t="s">
        <v>640</v>
      </c>
      <c r="K3" s="5" t="n">
        <v>100000000</v>
      </c>
      <c r="O3" s="5" t="n">
        <v>100000000</v>
      </c>
    </row>
    <row r="4" spans="1:16">
      <c r="A4" s="4" t="s">
        <v>641</v>
      </c>
      <c r="K4" s="5" t="n">
        <v>400000000</v>
      </c>
    </row>
    <row r="5" spans="1:16">
      <c r="A5" s="4" t="s">
        <v>642</v>
      </c>
      <c r="K5" s="8" t="n">
        <v>0.001</v>
      </c>
      <c r="O5" s="8" t="n">
        <v>0.001</v>
      </c>
    </row>
    <row r="6" spans="1:16">
      <c r="A6" s="4" t="s">
        <v>520</v>
      </c>
      <c r="K6" s="7" t="n">
        <v>90000</v>
      </c>
      <c r="O6" s="7" t="n">
        <v>400476</v>
      </c>
    </row>
    <row r="7" spans="1:16">
      <c r="A7" s="4" t="s">
        <v>368</v>
      </c>
      <c r="K7" s="7" t="n">
        <v>4642300</v>
      </c>
    </row>
    <row r="8" spans="1:16">
      <c r="A8" s="4" t="s">
        <v>295</v>
      </c>
      <c r="K8" s="9" t="n">
        <v>0.88</v>
      </c>
      <c r="P8" s="9" t="n">
        <v>11.75</v>
      </c>
    </row>
    <row r="9" spans="1:16">
      <c r="A9" s="4" t="s">
        <v>370</v>
      </c>
      <c r="K9" s="4" t="s">
        <v>371</v>
      </c>
    </row>
    <row r="10" spans="1:16">
      <c r="A10" s="4" t="s">
        <v>304</v>
      </c>
    </row>
    <row r="11" spans="1:16">
      <c r="A11" s="3" t="s">
        <v>639</v>
      </c>
    </row>
    <row r="12" spans="1:16">
      <c r="A12" s="4" t="s">
        <v>385</v>
      </c>
      <c r="H12" s="7" t="n">
        <v>2500000</v>
      </c>
      <c r="J12" s="7" t="n">
        <v>3500000</v>
      </c>
      <c r="K12" s="7" t="n">
        <v>4806000</v>
      </c>
      <c r="N12" s="7" t="n">
        <v>1500000</v>
      </c>
    </row>
    <row r="13" spans="1:16">
      <c r="A13" s="4" t="s">
        <v>643</v>
      </c>
      <c r="H13" s="4" t="s">
        <v>274</v>
      </c>
      <c r="J13" s="4" t="s">
        <v>373</v>
      </c>
    </row>
    <row r="14" spans="1:16">
      <c r="A14" s="4" t="s">
        <v>394</v>
      </c>
      <c r="H14" s="4" t="s">
        <v>395</v>
      </c>
      <c r="J14" s="4" t="s">
        <v>396</v>
      </c>
    </row>
    <row r="15" spans="1:16">
      <c r="A15" s="4" t="s">
        <v>368</v>
      </c>
      <c r="H15" s="7" t="n">
        <v>1000000</v>
      </c>
      <c r="K15" s="7" t="n">
        <v>150000</v>
      </c>
    </row>
    <row r="16" spans="1:16">
      <c r="A16" s="4" t="s">
        <v>295</v>
      </c>
      <c r="K16" s="9" t="n">
        <v>1.83</v>
      </c>
      <c r="L16" s="9" t="n">
        <v>1.83</v>
      </c>
      <c r="M16" s="7" t="n">
        <v>5</v>
      </c>
    </row>
    <row r="17" spans="1:16">
      <c r="A17" s="4" t="s">
        <v>370</v>
      </c>
      <c r="K17" s="4" t="s">
        <v>400</v>
      </c>
    </row>
    <row r="18" spans="1:16">
      <c r="A18" s="4" t="s">
        <v>644</v>
      </c>
    </row>
    <row r="19" spans="1:16">
      <c r="A19" s="3" t="s">
        <v>639</v>
      </c>
    </row>
    <row r="20" spans="1:16">
      <c r="A20" s="4" t="s">
        <v>643</v>
      </c>
      <c r="K20" s="4" t="s">
        <v>373</v>
      </c>
    </row>
    <row r="21" spans="1:16">
      <c r="A21" s="4" t="s">
        <v>394</v>
      </c>
      <c r="K21" s="4" t="s">
        <v>645</v>
      </c>
    </row>
    <row r="22" spans="1:16">
      <c r="A22" s="4" t="s">
        <v>295</v>
      </c>
      <c r="K22" s="9" t="n">
        <v>0.75</v>
      </c>
    </row>
    <row r="23" spans="1:16">
      <c r="A23" s="4" t="s">
        <v>646</v>
      </c>
      <c r="K23" s="4" t="s">
        <v>272</v>
      </c>
    </row>
    <row r="24" spans="1:16">
      <c r="A24" s="4" t="s">
        <v>647</v>
      </c>
      <c r="K24" s="4" t="s">
        <v>648</v>
      </c>
    </row>
    <row r="25" spans="1:16">
      <c r="A25" s="4" t="s">
        <v>649</v>
      </c>
      <c r="K25" s="4" t="s">
        <v>270</v>
      </c>
    </row>
    <row r="26" spans="1:16">
      <c r="A26" s="4" t="s">
        <v>370</v>
      </c>
      <c r="K26" s="4" t="s">
        <v>650</v>
      </c>
    </row>
    <row r="27" spans="1:16">
      <c r="A27" s="4" t="s">
        <v>651</v>
      </c>
    </row>
    <row r="28" spans="1:16">
      <c r="A28" s="3" t="s">
        <v>639</v>
      </c>
    </row>
    <row r="29" spans="1:16">
      <c r="A29" s="4" t="s">
        <v>385</v>
      </c>
      <c r="K29" s="7" t="n">
        <v>3979877</v>
      </c>
    </row>
    <row r="30" spans="1:16">
      <c r="A30" s="4" t="s">
        <v>652</v>
      </c>
    </row>
    <row r="31" spans="1:16">
      <c r="A31" s="3" t="s">
        <v>639</v>
      </c>
    </row>
    <row r="32" spans="1:16">
      <c r="A32" s="4" t="s">
        <v>653</v>
      </c>
      <c r="K32" s="5" t="n">
        <v>11</v>
      </c>
    </row>
    <row r="33" spans="1:16">
      <c r="A33" s="4" t="s">
        <v>654</v>
      </c>
    </row>
    <row r="34" spans="1:16">
      <c r="A34" s="3" t="s">
        <v>639</v>
      </c>
    </row>
    <row r="35" spans="1:16">
      <c r="A35" s="4" t="s">
        <v>368</v>
      </c>
      <c r="J35" s="7" t="n">
        <v>1000000</v>
      </c>
    </row>
    <row r="36" spans="1:16">
      <c r="A36" s="4" t="s">
        <v>655</v>
      </c>
    </row>
    <row r="37" spans="1:16">
      <c r="A37" s="3" t="s">
        <v>639</v>
      </c>
    </row>
    <row r="38" spans="1:16">
      <c r="A38" s="4" t="s">
        <v>368</v>
      </c>
      <c r="K38" s="7" t="n">
        <v>650000</v>
      </c>
    </row>
    <row r="39" spans="1:16">
      <c r="A39" s="4" t="s">
        <v>656</v>
      </c>
    </row>
    <row r="40" spans="1:16">
      <c r="A40" s="3" t="s">
        <v>639</v>
      </c>
    </row>
    <row r="41" spans="1:16">
      <c r="A41" s="4" t="s">
        <v>368</v>
      </c>
      <c r="I41" s="7" t="n">
        <v>1000000</v>
      </c>
    </row>
    <row r="42" spans="1:16">
      <c r="A42" s="4" t="s">
        <v>657</v>
      </c>
    </row>
    <row r="43" spans="1:16">
      <c r="A43" s="3" t="s">
        <v>639</v>
      </c>
    </row>
    <row r="44" spans="1:16">
      <c r="A44" s="4" t="s">
        <v>368</v>
      </c>
      <c r="K44" s="5" t="n">
        <v>185000</v>
      </c>
    </row>
    <row r="45" spans="1:16">
      <c r="A45" s="4" t="s">
        <v>384</v>
      </c>
    </row>
    <row r="46" spans="1:16">
      <c r="A46" s="3" t="s">
        <v>639</v>
      </c>
    </row>
    <row r="47" spans="1:16">
      <c r="A47" s="4" t="s">
        <v>385</v>
      </c>
      <c r="F47" s="7" t="n">
        <v>450000</v>
      </c>
    </row>
    <row r="48" spans="1:16">
      <c r="A48" s="4" t="s">
        <v>386</v>
      </c>
      <c r="F48" s="4" t="s">
        <v>387</v>
      </c>
    </row>
    <row r="49" spans="1:16">
      <c r="A49" s="4" t="s">
        <v>658</v>
      </c>
    </row>
    <row r="50" spans="1:16">
      <c r="A50" s="3" t="s">
        <v>639</v>
      </c>
    </row>
    <row r="51" spans="1:16">
      <c r="A51" s="4" t="s">
        <v>368</v>
      </c>
      <c r="G51" s="7" t="n">
        <v>500000</v>
      </c>
    </row>
    <row r="52" spans="1:16">
      <c r="A52" s="4" t="s">
        <v>659</v>
      </c>
    </row>
    <row r="53" spans="1:16">
      <c r="A53" s="3" t="s">
        <v>639</v>
      </c>
    </row>
    <row r="54" spans="1:16">
      <c r="A54" s="4" t="s">
        <v>368</v>
      </c>
      <c r="K54" s="5" t="n">
        <v>125000</v>
      </c>
    </row>
    <row r="55" spans="1:16">
      <c r="A55" s="4" t="s">
        <v>660</v>
      </c>
    </row>
    <row r="56" spans="1:16">
      <c r="A56" s="3" t="s">
        <v>639</v>
      </c>
    </row>
    <row r="57" spans="1:16">
      <c r="A57" s="4" t="s">
        <v>368</v>
      </c>
      <c r="E57" s="7" t="n">
        <v>500000</v>
      </c>
    </row>
    <row r="58" spans="1:16">
      <c r="A58" s="4" t="s">
        <v>661</v>
      </c>
    </row>
    <row r="59" spans="1:16">
      <c r="A59" s="3" t="s">
        <v>639</v>
      </c>
    </row>
    <row r="60" spans="1:16">
      <c r="A60" s="4" t="s">
        <v>368</v>
      </c>
      <c r="K60" s="5" t="n">
        <v>60000</v>
      </c>
    </row>
    <row r="61" spans="1:16">
      <c r="A61" s="4" t="s">
        <v>662</v>
      </c>
    </row>
    <row r="62" spans="1:16">
      <c r="A62" s="3" t="s">
        <v>639</v>
      </c>
    </row>
    <row r="63" spans="1:16">
      <c r="A63" s="4" t="s">
        <v>368</v>
      </c>
      <c r="D63" s="7" t="n">
        <v>500000</v>
      </c>
    </row>
    <row r="64" spans="1:16">
      <c r="A64" s="4" t="s">
        <v>663</v>
      </c>
    </row>
    <row r="65" spans="1:16">
      <c r="A65" s="3" t="s">
        <v>639</v>
      </c>
    </row>
    <row r="66" spans="1:16">
      <c r="A66" s="4" t="s">
        <v>368</v>
      </c>
      <c r="K66" s="5" t="n">
        <v>60000</v>
      </c>
    </row>
    <row r="67" spans="1:16">
      <c r="A67" s="4" t="s">
        <v>664</v>
      </c>
    </row>
    <row r="68" spans="1:16">
      <c r="A68" s="3" t="s">
        <v>639</v>
      </c>
    </row>
    <row r="69" spans="1:16">
      <c r="A69" s="4" t="s">
        <v>368</v>
      </c>
      <c r="K69" s="5" t="n">
        <v>60000</v>
      </c>
    </row>
    <row r="70" spans="1:16">
      <c r="A70" s="4" t="s">
        <v>665</v>
      </c>
    </row>
    <row r="71" spans="1:16">
      <c r="A71" s="3" t="s">
        <v>639</v>
      </c>
    </row>
    <row r="72" spans="1:16">
      <c r="A72" s="4" t="s">
        <v>368</v>
      </c>
      <c r="K72" s="7" t="n">
        <v>60000</v>
      </c>
    </row>
    <row r="73" spans="1:16">
      <c r="A73" s="4" t="s">
        <v>666</v>
      </c>
    </row>
    <row r="74" spans="1:16">
      <c r="A74" s="3" t="s">
        <v>639</v>
      </c>
    </row>
    <row r="75" spans="1:16">
      <c r="A75" s="4" t="s">
        <v>386</v>
      </c>
      <c r="K75" s="4" t="s">
        <v>667</v>
      </c>
    </row>
    <row r="76" spans="1:16">
      <c r="A76" s="4" t="s">
        <v>668</v>
      </c>
    </row>
    <row r="77" spans="1:16">
      <c r="A77" s="3" t="s">
        <v>639</v>
      </c>
    </row>
    <row r="78" spans="1:16">
      <c r="A78" s="4" t="s">
        <v>368</v>
      </c>
      <c r="K78" s="7" t="n">
        <v>250000</v>
      </c>
    </row>
    <row r="79" spans="1:16">
      <c r="A79" s="4" t="s">
        <v>669</v>
      </c>
    </row>
    <row r="80" spans="1:16">
      <c r="A80" s="3" t="s">
        <v>639</v>
      </c>
    </row>
    <row r="81" spans="1:16">
      <c r="A81" s="4" t="s">
        <v>386</v>
      </c>
      <c r="K81" s="4" t="s">
        <v>670</v>
      </c>
    </row>
    <row r="82" spans="1:16">
      <c r="A82" s="4" t="s">
        <v>671</v>
      </c>
    </row>
    <row r="83" spans="1:16">
      <c r="A83" s="3" t="s">
        <v>639</v>
      </c>
    </row>
    <row r="84" spans="1:16">
      <c r="A84" s="4" t="s">
        <v>368</v>
      </c>
      <c r="K84" s="7" t="n">
        <v>250000</v>
      </c>
    </row>
    <row r="85" spans="1:16">
      <c r="A85" s="4" t="s">
        <v>672</v>
      </c>
    </row>
    <row r="86" spans="1:16">
      <c r="A86" s="3" t="s">
        <v>639</v>
      </c>
    </row>
    <row r="87" spans="1:16">
      <c r="A87" s="4" t="s">
        <v>386</v>
      </c>
      <c r="K87" s="4" t="s">
        <v>667</v>
      </c>
    </row>
    <row r="88" spans="1:16">
      <c r="A88" s="4" t="s">
        <v>673</v>
      </c>
    </row>
    <row r="89" spans="1:16">
      <c r="A89" s="3" t="s">
        <v>639</v>
      </c>
    </row>
    <row r="90" spans="1:16">
      <c r="A90" s="4" t="s">
        <v>368</v>
      </c>
      <c r="K90" s="7" t="n">
        <v>1278877</v>
      </c>
    </row>
    <row r="91" spans="1:16">
      <c r="A91" s="4" t="s">
        <v>674</v>
      </c>
    </row>
    <row r="92" spans="1:16">
      <c r="A92" s="3" t="s">
        <v>639</v>
      </c>
    </row>
    <row r="93" spans="1:16">
      <c r="A93" s="4" t="s">
        <v>368</v>
      </c>
      <c r="K93" s="7" t="n">
        <v>1000000</v>
      </c>
    </row>
    <row r="94" spans="1:16">
      <c r="A94" s="4" t="s">
        <v>675</v>
      </c>
    </row>
    <row r="95" spans="1:16">
      <c r="A95" s="3" t="s">
        <v>639</v>
      </c>
    </row>
    <row r="96" spans="1:16">
      <c r="A96" s="4" t="s">
        <v>676</v>
      </c>
      <c r="K96" s="4" t="s">
        <v>677</v>
      </c>
    </row>
    <row r="97" spans="1:16">
      <c r="A97" s="4" t="s">
        <v>678</v>
      </c>
      <c r="K97" s="4" t="s">
        <v>679</v>
      </c>
    </row>
    <row r="98" spans="1:16">
      <c r="A98" s="4" t="s">
        <v>422</v>
      </c>
      <c r="K98" s="4" t="s">
        <v>680</v>
      </c>
    </row>
    <row r="99" spans="1:16">
      <c r="A99" s="4" t="s">
        <v>681</v>
      </c>
    </row>
    <row r="100" spans="1:16">
      <c r="A100" s="3" t="s">
        <v>639</v>
      </c>
    </row>
    <row r="101" spans="1:16">
      <c r="A101" s="4" t="s">
        <v>678</v>
      </c>
      <c r="K101" s="4" t="s">
        <v>682</v>
      </c>
    </row>
    <row r="102" spans="1:16">
      <c r="A102" s="4" t="s">
        <v>422</v>
      </c>
      <c r="K102" s="4" t="s">
        <v>679</v>
      </c>
    </row>
    <row r="103" spans="1:16">
      <c r="A103" s="4" t="s">
        <v>683</v>
      </c>
    </row>
    <row r="104" spans="1:16">
      <c r="A104" s="3" t="s">
        <v>639</v>
      </c>
    </row>
    <row r="105" spans="1:16">
      <c r="A105" s="4" t="s">
        <v>684</v>
      </c>
      <c r="K105" s="5" t="n">
        <v>150</v>
      </c>
    </row>
    <row r="106" spans="1:16">
      <c r="A106" s="4" t="s">
        <v>685</v>
      </c>
    </row>
    <row r="107" spans="1:16">
      <c r="A107" s="3" t="s">
        <v>639</v>
      </c>
    </row>
    <row r="108" spans="1:16">
      <c r="A108" s="4" t="s">
        <v>686</v>
      </c>
      <c r="B108" s="4" t="s">
        <v>528</v>
      </c>
      <c r="C108" s="4" t="s">
        <v>528</v>
      </c>
    </row>
    <row r="109" spans="1:16">
      <c r="A109" s="4" t="s">
        <v>684</v>
      </c>
      <c r="B109" s="5" t="n">
        <v>320</v>
      </c>
    </row>
    <row r="110" spans="1:16">
      <c r="A110" s="4" t="s">
        <v>520</v>
      </c>
      <c r="C110" s="7" t="n">
        <v>500000</v>
      </c>
    </row>
    <row r="111" spans="1:16">
      <c r="A111" s="4" t="s">
        <v>687</v>
      </c>
      <c r="C111" s="4" t="s">
        <v>609</v>
      </c>
    </row>
    <row r="112" spans="1:16">
      <c r="A112" s="4" t="s">
        <v>688</v>
      </c>
      <c r="C112" s="4" t="s">
        <v>403</v>
      </c>
    </row>
    <row r="113" spans="1:16">
      <c r="A113" s="4" t="s">
        <v>689</v>
      </c>
      <c r="C113" s="4" t="s">
        <v>595</v>
      </c>
    </row>
    <row r="114" spans="1:16">
      <c r="A114" s="4" t="s">
        <v>690</v>
      </c>
      <c r="C114" s="4" t="s">
        <v>595</v>
      </c>
    </row>
    <row r="115" spans="1:16">
      <c r="A115" s="4" t="s">
        <v>603</v>
      </c>
      <c r="B115" s="7" t="n">
        <v>5000000</v>
      </c>
    </row>
    <row r="116" spans="1:16">
      <c r="A116" s="4" t="s">
        <v>691</v>
      </c>
    </row>
    <row r="117" spans="1:16">
      <c r="A117" s="3" t="s">
        <v>639</v>
      </c>
    </row>
    <row r="118" spans="1:16">
      <c r="A118" s="4" t="s">
        <v>385</v>
      </c>
      <c r="C118" s="7" t="n">
        <v>3670000</v>
      </c>
    </row>
    <row r="119" spans="1:16">
      <c r="A119" s="4" t="s">
        <v>643</v>
      </c>
      <c r="C119" s="4" t="s">
        <v>274</v>
      </c>
    </row>
    <row r="120" spans="1:16">
      <c r="A120" s="4" t="s">
        <v>692</v>
      </c>
      <c r="C120" s="4" t="s">
        <v>693</v>
      </c>
    </row>
    <row r="121" spans="1:16">
      <c r="A121" s="4" t="s">
        <v>694</v>
      </c>
      <c r="C121" s="5" t="n">
        <v>35</v>
      </c>
    </row>
    <row r="122" spans="1:16">
      <c r="A122" s="4" t="s">
        <v>695</v>
      </c>
    </row>
    <row r="123" spans="1:16">
      <c r="A123" s="3" t="s">
        <v>639</v>
      </c>
    </row>
    <row r="124" spans="1:16">
      <c r="A124" s="4" t="s">
        <v>385</v>
      </c>
      <c r="C124" s="7" t="n">
        <v>830000</v>
      </c>
    </row>
    <row r="125" spans="1:16">
      <c r="A125" s="4" t="s">
        <v>643</v>
      </c>
      <c r="C125" s="4" t="s">
        <v>696</v>
      </c>
    </row>
    <row r="126" spans="1:16">
      <c r="A126" s="4" t="s">
        <v>692</v>
      </c>
      <c r="C126" s="4" t="s">
        <v>693</v>
      </c>
    </row>
    <row r="127" spans="1:16">
      <c r="A127" s="4" t="s">
        <v>694</v>
      </c>
      <c r="C127" s="5" t="n">
        <v>35</v>
      </c>
    </row>
    <row r="128" spans="1:16">
      <c r="A128" s="4" t="s">
        <v>697</v>
      </c>
    </row>
    <row r="129" spans="1:16">
      <c r="A129" s="3" t="s">
        <v>639</v>
      </c>
    </row>
    <row r="130" spans="1:16">
      <c r="A130" s="4" t="s">
        <v>684</v>
      </c>
      <c r="C130" s="5" t="n">
        <v>32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2"/>
    <col customWidth="1" max="3" min="3" width="25"/>
    <col customWidth="1" max="4" min="4" width="22"/>
    <col customWidth="1" max="5" min="5" width="24"/>
    <col customWidth="1" max="6" min="6" width="36"/>
    <col customWidth="1" max="7" min="7" width="51"/>
    <col customWidth="1" max="8" min="8" width="46"/>
  </cols>
  <sheetData>
    <row r="1" spans="1:8">
      <c r="A1" s="1" t="s">
        <v>118</v>
      </c>
      <c r="B1" s="2" t="s">
        <v>119</v>
      </c>
      <c r="C1" s="2" t="s">
        <v>120</v>
      </c>
      <c r="D1" s="2" t="s">
        <v>121</v>
      </c>
      <c r="E1" s="2" t="s">
        <v>122</v>
      </c>
      <c r="F1" s="2" t="s">
        <v>123</v>
      </c>
      <c r="G1" s="2" t="s">
        <v>124</v>
      </c>
      <c r="H1" s="2" t="s">
        <v>125</v>
      </c>
    </row>
    <row r="2" spans="1:8">
      <c r="A2" s="4" t="s">
        <v>126</v>
      </c>
      <c r="B2" s="7" t="n">
        <v>-8047574</v>
      </c>
      <c r="C2" s="7" t="n">
        <v>3000</v>
      </c>
      <c r="D2" s="7" t="n">
        <v>30497</v>
      </c>
      <c r="E2" s="7" t="n">
        <v>-1209600</v>
      </c>
      <c r="F2" s="7" t="n">
        <v>15315110</v>
      </c>
      <c r="G2" s="7" t="n">
        <v>-22078193</v>
      </c>
      <c r="H2" s="7" t="n">
        <v>-108388</v>
      </c>
    </row>
    <row r="3" spans="1:8">
      <c r="A3" s="4" t="s">
        <v>127</v>
      </c>
      <c r="C3" s="5" t="n">
        <v>3000000</v>
      </c>
      <c r="D3" s="5" t="n">
        <v>30496909</v>
      </c>
      <c r="E3" s="5" t="n">
        <v>-60000</v>
      </c>
    </row>
    <row r="4" spans="1:8">
      <c r="A4" s="4" t="s">
        <v>128</v>
      </c>
      <c r="B4" s="5" t="n">
        <v>4292209</v>
      </c>
      <c r="F4" s="5" t="n">
        <v>4292209</v>
      </c>
    </row>
    <row r="5" spans="1:8">
      <c r="A5" s="4" t="s">
        <v>129</v>
      </c>
      <c r="B5" s="5" t="n">
        <v>278951</v>
      </c>
      <c r="D5" s="7" t="n">
        <v>206</v>
      </c>
      <c r="F5" s="5" t="n">
        <v>278745</v>
      </c>
    </row>
    <row r="6" spans="1:8">
      <c r="A6" s="4" t="s">
        <v>130</v>
      </c>
      <c r="D6" s="5" t="n">
        <v>206480</v>
      </c>
    </row>
    <row r="7" spans="1:8">
      <c r="A7" s="4" t="s">
        <v>131</v>
      </c>
      <c r="B7" s="7" t="n">
        <v>364728</v>
      </c>
      <c r="D7" s="7" t="n">
        <v>1633</v>
      </c>
      <c r="F7" s="5" t="n">
        <v>363095</v>
      </c>
    </row>
    <row r="8" spans="1:8">
      <c r="A8" s="4" t="s">
        <v>132</v>
      </c>
      <c r="B8" s="5" t="n">
        <v>1633047</v>
      </c>
      <c r="D8" s="5" t="n">
        <v>1633047</v>
      </c>
    </row>
    <row r="9" spans="1:8">
      <c r="A9" s="4" t="s">
        <v>133</v>
      </c>
      <c r="B9" s="7" t="n">
        <v>5810512</v>
      </c>
      <c r="D9" s="7" t="n">
        <v>11938</v>
      </c>
      <c r="F9" s="5" t="n">
        <v>5798574</v>
      </c>
    </row>
    <row r="10" spans="1:8">
      <c r="A10" s="4" t="s">
        <v>134</v>
      </c>
      <c r="D10" s="5" t="n">
        <v>11937099</v>
      </c>
    </row>
    <row r="11" spans="1:8">
      <c r="A11" s="4" t="s">
        <v>135</v>
      </c>
      <c r="B11" s="5" t="n">
        <v>3861962</v>
      </c>
      <c r="F11" s="5" t="n">
        <v>3861962</v>
      </c>
    </row>
    <row r="12" spans="1:8">
      <c r="A12" s="4" t="s">
        <v>116</v>
      </c>
      <c r="B12" s="5" t="n">
        <v>40</v>
      </c>
      <c r="H12" s="5" t="n">
        <v>40</v>
      </c>
    </row>
    <row r="13" spans="1:8">
      <c r="A13" s="4" t="s">
        <v>108</v>
      </c>
      <c r="B13" s="5" t="n">
        <v>-15828587</v>
      </c>
      <c r="G13" s="5" t="n">
        <v>-15828587</v>
      </c>
    </row>
    <row r="14" spans="1:8">
      <c r="A14" s="4" t="s">
        <v>136</v>
      </c>
      <c r="B14" s="7" t="n">
        <v>-9267759</v>
      </c>
      <c r="C14" s="7" t="n">
        <v>3000</v>
      </c>
      <c r="D14" s="7" t="n">
        <v>44274</v>
      </c>
      <c r="E14" s="7" t="n">
        <v>-1209600</v>
      </c>
      <c r="F14" s="7" t="n">
        <v>29909695</v>
      </c>
      <c r="G14" s="7" t="n">
        <v>-37906780</v>
      </c>
      <c r="H14" s="7" t="n">
        <v>-108348</v>
      </c>
    </row>
    <row r="15" spans="1:8">
      <c r="A15" s="4" t="s">
        <v>137</v>
      </c>
      <c r="C15" s="5" t="n">
        <v>3000000</v>
      </c>
      <c r="D15" s="5" t="n">
        <v>44273535</v>
      </c>
      <c r="E15" s="5" t="n">
        <v>-6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138</v>
      </c>
      <c r="B1" s="2" t="s">
        <v>1</v>
      </c>
    </row>
    <row r="2" spans="1:3">
      <c r="B2" s="2" t="s">
        <v>2</v>
      </c>
      <c r="C2" s="2" t="s">
        <v>86</v>
      </c>
    </row>
    <row r="3" spans="1:3">
      <c r="A3" s="3" t="s">
        <v>139</v>
      </c>
    </row>
    <row r="4" spans="1:3">
      <c r="A4" s="4" t="s">
        <v>108</v>
      </c>
      <c r="B4" s="7" t="n">
        <v>-15828587</v>
      </c>
      <c r="C4" s="7" t="n">
        <v>-3005919</v>
      </c>
    </row>
    <row r="5" spans="1:3">
      <c r="A5" s="3" t="s">
        <v>140</v>
      </c>
    </row>
    <row r="6" spans="1:3">
      <c r="A6" s="4" t="s">
        <v>141</v>
      </c>
      <c r="B6" s="5" t="n">
        <v>64691</v>
      </c>
      <c r="C6" s="5" t="n">
        <v>38953</v>
      </c>
    </row>
    <row r="7" spans="1:3">
      <c r="A7" s="4" t="s">
        <v>142</v>
      </c>
      <c r="C7" s="5" t="n">
        <v>60000</v>
      </c>
    </row>
    <row r="8" spans="1:3">
      <c r="A8" s="4" t="s">
        <v>143</v>
      </c>
      <c r="C8" s="5" t="n">
        <v>-9600</v>
      </c>
    </row>
    <row r="9" spans="1:3">
      <c r="A9" s="4" t="s">
        <v>144</v>
      </c>
      <c r="B9" s="5" t="n">
        <v>240400</v>
      </c>
    </row>
    <row r="10" spans="1:3">
      <c r="A10" s="4" t="s">
        <v>145</v>
      </c>
      <c r="B10" s="5" t="n">
        <v>354939</v>
      </c>
    </row>
    <row r="11" spans="1:3">
      <c r="A11" s="4" t="s">
        <v>146</v>
      </c>
      <c r="C11" s="5" t="n">
        <v>-98532</v>
      </c>
    </row>
    <row r="12" spans="1:3">
      <c r="A12" s="4" t="s">
        <v>147</v>
      </c>
      <c r="C12" s="5" t="n">
        <v>-26511</v>
      </c>
    </row>
    <row r="13" spans="1:3">
      <c r="A13" s="4" t="s">
        <v>148</v>
      </c>
      <c r="B13" s="5" t="n">
        <v>-3053071</v>
      </c>
    </row>
    <row r="14" spans="1:3">
      <c r="A14" s="4" t="s">
        <v>104</v>
      </c>
      <c r="B14" s="5" t="n">
        <v>6049639</v>
      </c>
    </row>
    <row r="15" spans="1:3">
      <c r="A15" s="4" t="s">
        <v>149</v>
      </c>
      <c r="B15" s="5" t="n">
        <v>2299632</v>
      </c>
    </row>
    <row r="16" spans="1:3">
      <c r="A16" s="4" t="s">
        <v>150</v>
      </c>
      <c r="B16" s="5" t="n">
        <v>4292209</v>
      </c>
    </row>
    <row r="17" spans="1:3">
      <c r="A17" s="3" t="s">
        <v>151</v>
      </c>
    </row>
    <row r="18" spans="1:3">
      <c r="A18" s="4" t="s">
        <v>29</v>
      </c>
      <c r="B18" s="5" t="n">
        <v>8774</v>
      </c>
      <c r="C18" s="5" t="n">
        <v>-29362</v>
      </c>
    </row>
    <row r="19" spans="1:3">
      <c r="A19" s="4" t="s">
        <v>152</v>
      </c>
      <c r="B19" s="5" t="n">
        <v>228634</v>
      </c>
      <c r="C19" s="5" t="n">
        <v>-37791</v>
      </c>
    </row>
    <row r="20" spans="1:3">
      <c r="A20" s="4" t="s">
        <v>31</v>
      </c>
      <c r="B20" s="5" t="n">
        <v>20076</v>
      </c>
    </row>
    <row r="21" spans="1:3">
      <c r="A21" s="4" t="s">
        <v>32</v>
      </c>
      <c r="B21" s="5" t="n">
        <v>-338875</v>
      </c>
    </row>
    <row r="22" spans="1:3">
      <c r="A22" s="4" t="s">
        <v>153</v>
      </c>
      <c r="B22" s="5" t="n">
        <v>-185916</v>
      </c>
      <c r="C22" s="5" t="n">
        <v>-213261</v>
      </c>
    </row>
    <row r="23" spans="1:3">
      <c r="A23" s="4" t="s">
        <v>44</v>
      </c>
      <c r="B23" s="5" t="n">
        <v>1659988</v>
      </c>
      <c r="C23" s="5" t="n">
        <v>193384</v>
      </c>
    </row>
    <row r="24" spans="1:3">
      <c r="A24" s="4" t="s">
        <v>45</v>
      </c>
      <c r="B24" s="5" t="n">
        <v>165657</v>
      </c>
    </row>
    <row r="25" spans="1:3">
      <c r="A25" s="4" t="s">
        <v>46</v>
      </c>
      <c r="B25" s="5" t="n">
        <v>-488135</v>
      </c>
    </row>
    <row r="26" spans="1:3">
      <c r="A26" s="4" t="s">
        <v>47</v>
      </c>
      <c r="B26" s="5" t="n">
        <v>1004486</v>
      </c>
    </row>
    <row r="27" spans="1:3">
      <c r="A27" s="4" t="s">
        <v>54</v>
      </c>
      <c r="B27" s="5" t="n">
        <v>-311000</v>
      </c>
      <c r="C27" s="5" t="n">
        <v>863137</v>
      </c>
    </row>
    <row r="28" spans="1:3">
      <c r="A28" s="4" t="s">
        <v>154</v>
      </c>
      <c r="B28" s="5" t="n">
        <v>-51304</v>
      </c>
      <c r="C28" s="5" t="n">
        <v>458051</v>
      </c>
    </row>
    <row r="29" spans="1:3">
      <c r="A29" s="4" t="s">
        <v>155</v>
      </c>
      <c r="B29" s="5" t="n">
        <v>-299018</v>
      </c>
    </row>
    <row r="30" spans="1:3">
      <c r="A30" s="4" t="s">
        <v>156</v>
      </c>
      <c r="B30" s="5" t="n">
        <v>-4166781</v>
      </c>
      <c r="C30" s="5" t="n">
        <v>-1807451</v>
      </c>
    </row>
    <row r="31" spans="1:3">
      <c r="A31" s="3" t="s">
        <v>157</v>
      </c>
    </row>
    <row r="32" spans="1:3">
      <c r="A32" s="4" t="s">
        <v>158</v>
      </c>
      <c r="C32" s="5" t="n">
        <v>-40000</v>
      </c>
    </row>
    <row r="33" spans="1:3">
      <c r="A33" s="4" t="s">
        <v>159</v>
      </c>
      <c r="C33" s="5" t="n">
        <v>-195002</v>
      </c>
    </row>
    <row r="34" spans="1:3">
      <c r="A34" s="4" t="s">
        <v>160</v>
      </c>
      <c r="C34" s="5" t="n">
        <v>-235002</v>
      </c>
    </row>
    <row r="35" spans="1:3">
      <c r="A35" s="3" t="s">
        <v>161</v>
      </c>
    </row>
    <row r="36" spans="1:3">
      <c r="A36" s="4" t="s">
        <v>162</v>
      </c>
      <c r="B36" s="5" t="n">
        <v>-12434</v>
      </c>
      <c r="C36" s="5" t="n">
        <v>1738</v>
      </c>
    </row>
    <row r="37" spans="1:3">
      <c r="A37" s="4" t="s">
        <v>163</v>
      </c>
      <c r="B37" s="5" t="n">
        <v>-150000</v>
      </c>
      <c r="C37" s="5" t="n">
        <v>404880</v>
      </c>
    </row>
    <row r="38" spans="1:3">
      <c r="A38" s="4" t="s">
        <v>164</v>
      </c>
      <c r="B38" s="5" t="n">
        <v>0</v>
      </c>
      <c r="C38" s="5" t="n">
        <v>0</v>
      </c>
    </row>
    <row r="39" spans="1:3">
      <c r="A39" s="4" t="s">
        <v>165</v>
      </c>
      <c r="C39" s="5" t="n">
        <v>2442859</v>
      </c>
    </row>
    <row r="40" spans="1:3">
      <c r="A40" s="4" t="s">
        <v>166</v>
      </c>
      <c r="B40" s="5" t="n">
        <v>4642300</v>
      </c>
    </row>
    <row r="41" spans="1:3">
      <c r="A41" s="4" t="s">
        <v>167</v>
      </c>
      <c r="B41" s="5" t="n">
        <v>150000</v>
      </c>
    </row>
    <row r="42" spans="1:3">
      <c r="A42" s="4" t="s">
        <v>168</v>
      </c>
      <c r="B42" s="5" t="n">
        <v>4629866</v>
      </c>
      <c r="C42" s="5" t="n">
        <v>2849477</v>
      </c>
    </row>
    <row r="43" spans="1:3">
      <c r="A43" s="4" t="s">
        <v>169</v>
      </c>
      <c r="B43" s="5" t="n">
        <v>463085</v>
      </c>
      <c r="C43" s="5" t="n">
        <v>807024</v>
      </c>
    </row>
    <row r="44" spans="1:3">
      <c r="A44" s="4" t="s">
        <v>170</v>
      </c>
      <c r="B44" s="5" t="n">
        <v>101182</v>
      </c>
      <c r="C44" s="5" t="n">
        <v>168003</v>
      </c>
    </row>
    <row r="45" spans="1:3">
      <c r="A45" s="4" t="s">
        <v>171</v>
      </c>
      <c r="B45" s="5" t="n">
        <v>564267</v>
      </c>
      <c r="C45" s="5" t="n">
        <v>975027</v>
      </c>
    </row>
    <row r="46" spans="1:3">
      <c r="A46" s="3" t="s">
        <v>172</v>
      </c>
    </row>
    <row r="47" spans="1:3">
      <c r="A47" s="4" t="s">
        <v>173</v>
      </c>
      <c r="B47" s="5" t="n">
        <v>1151</v>
      </c>
      <c r="C47" s="5" t="n">
        <v>2872</v>
      </c>
    </row>
    <row r="48" spans="1:3">
      <c r="A48" s="4" t="s">
        <v>174</v>
      </c>
      <c r="B48" s="5" t="n">
        <v>0</v>
      </c>
      <c r="C48" s="5" t="n">
        <v>0</v>
      </c>
    </row>
    <row r="49" spans="1:3">
      <c r="A49" s="3" t="s">
        <v>175</v>
      </c>
    </row>
    <row r="50" spans="1:3">
      <c r="A50" s="4" t="s">
        <v>176</v>
      </c>
      <c r="C50" s="7" t="n">
        <v>196000</v>
      </c>
    </row>
    <row r="51" spans="1:3">
      <c r="A51" s="4" t="s">
        <v>177</v>
      </c>
      <c r="B51" s="5" t="n">
        <v>5810512</v>
      </c>
    </row>
    <row r="52" spans="1:3">
      <c r="A52" s="4" t="s">
        <v>178</v>
      </c>
      <c r="B52" s="5" t="n">
        <v>365000</v>
      </c>
    </row>
    <row r="53" spans="1:3">
      <c r="A53" s="4" t="s">
        <v>179</v>
      </c>
    </row>
    <row r="54" spans="1:3">
      <c r="A54" s="3" t="s">
        <v>175</v>
      </c>
    </row>
    <row r="55" spans="1:3">
      <c r="A55" s="4" t="s">
        <v>178</v>
      </c>
      <c r="B55" s="7" t="n">
        <v>3647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3</v>
      </c>
      <c r="B1" s="2" t="s">
        <v>1</v>
      </c>
    </row>
    <row r="2" spans="1:2">
      <c r="B2" s="2" t="s">
        <v>2</v>
      </c>
    </row>
    <row r="3" spans="1:2">
      <c r="A3" s="3" t="s">
        <v>181</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2</v>
      </c>
      <c r="B1" s="2" t="s">
        <v>1</v>
      </c>
    </row>
    <row r="2" spans="1:2">
      <c r="B2" s="2" t="s">
        <v>2</v>
      </c>
    </row>
    <row r="3" spans="1:2">
      <c r="A3" s="3" t="s">
        <v>185</v>
      </c>
    </row>
    <row r="4" spans="1:2">
      <c r="A4" s="4" t="s">
        <v>152</v>
      </c>
      <c r="B4" s="4" t="s">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usiness Organization, Nature o</vt:lpstr>
      <vt:lpstr>Summary of Significant Accounti</vt:lpstr>
      <vt:lpstr>Inventories</vt:lpstr>
      <vt:lpstr>Marketable Securities</vt:lpstr>
      <vt:lpstr>Convertible Notes Payable and D</vt:lpstr>
      <vt:lpstr>Restricted Stock and Restricted</vt:lpstr>
      <vt:lpstr>Related Party Transactions</vt:lpstr>
      <vt:lpstr>Stockholder's Equity</vt:lpstr>
      <vt:lpstr>Commitments and Contingencies</vt:lpstr>
      <vt:lpstr>Subsequent Events</vt:lpstr>
      <vt:lpstr>Summary of Significant Accoun17</vt:lpstr>
      <vt:lpstr>Summary of Significant Accoun18</vt:lpstr>
      <vt:lpstr>Inventories (Tables)</vt:lpstr>
      <vt:lpstr>Convertible Notes Payable and20</vt:lpstr>
      <vt:lpstr>Restricted Stock and Restrict21</vt:lpstr>
      <vt:lpstr>Commitments and Contingencies (</vt:lpstr>
      <vt:lpstr>Business Organization, Nature23</vt:lpstr>
      <vt:lpstr>Summary of Significant Accoun24</vt:lpstr>
      <vt:lpstr>Summary of Significant Accoun25</vt:lpstr>
      <vt:lpstr>Summary of Significant Accoun26</vt:lpstr>
      <vt:lpstr>Inventories - Schedule of Inven</vt:lpstr>
      <vt:lpstr>Inventories - Schedule of Inv28</vt:lpstr>
      <vt:lpstr>Inventories - Additional Inform</vt:lpstr>
      <vt:lpstr>Marketable Securities - Additio</vt:lpstr>
      <vt:lpstr>Convertible Notes Payable and31</vt:lpstr>
      <vt:lpstr>Convertible Notes Payable and32</vt:lpstr>
      <vt:lpstr>Restricted Stock and Restrict33</vt:lpstr>
      <vt:lpstr>Restricted Stock and Restrict34</vt:lpstr>
      <vt:lpstr>Restricted Stock and Restrict35</vt:lpstr>
      <vt:lpstr>Related Party Transactions - Ad</vt:lpstr>
      <vt:lpstr>Stockholder's Equity - Addition</vt:lpstr>
      <vt:lpstr>Commitments and Contingencies -</vt:lpstr>
      <vt:lpstr>Commitments and Contingencies39</vt:lpstr>
      <vt:lpstr>Commitments and Contingencies40</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59:46Z</dcterms:created>
  <dcterms:modified xmlns:dcterms="http://purl.org/dc/terms/" xmlns:xsi="http://www.w3.org/2001/XMLSchema-instance" xsi:type="dcterms:W3CDTF">2015-08-14T18:59:46Z</dcterms:modified>
  <dc:title xmlns:dc="http://purl.org/dc/elements/1.1/">Untitled</dc:title>
  <dc:description xmlns:dc="http://purl.org/dc/elements/1.1/"/>
  <dc:subject xmlns:dc="http://purl.org/dc/elements/1.1/"/>
  <cp:keywords/>
  <cp:category/>
</cp:coreProperties>
</file>